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ACQUISITION OF SUPREME INDUSTRI"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CONTINGENCIES"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OTHER ACCRUED LIABILITIES" sheetId="18" state="visible" r:id="rId18"/>
    <sheet xmlns:r="http://schemas.openxmlformats.org/officeDocument/2006/relationships" name="SEGMENTS" sheetId="19" state="visible" r:id="rId19"/>
    <sheet xmlns:r="http://schemas.openxmlformats.org/officeDocument/2006/relationships" name="NEW ACCOUNTING PRONOUNCEMENTS" sheetId="20" state="visible" r:id="rId20"/>
    <sheet xmlns:r="http://schemas.openxmlformats.org/officeDocument/2006/relationships" name="ACQUISITION OF SUPREME INDUST21" sheetId="21" state="visible" r:id="rId21"/>
    <sheet xmlns:r="http://schemas.openxmlformats.org/officeDocument/2006/relationships" name="INVENTORIES (Tables)" sheetId="22" state="visible" r:id="rId22"/>
    <sheet xmlns:r="http://schemas.openxmlformats.org/officeDocument/2006/relationships" name="PREPAID EXPENS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NET INCOME PER SHARE (Tables)" sheetId="26" state="visible" r:id="rId26"/>
    <sheet xmlns:r="http://schemas.openxmlformats.org/officeDocument/2006/relationships" name="OTHER ACCRUED LIABILITIES (Tabl" sheetId="27" state="visible" r:id="rId27"/>
    <sheet xmlns:r="http://schemas.openxmlformats.org/officeDocument/2006/relationships" name="SEGMENTS (Tables)" sheetId="28" state="visible" r:id="rId28"/>
    <sheet xmlns:r="http://schemas.openxmlformats.org/officeDocument/2006/relationships" name="Purchase Price Allocation (Deta" sheetId="29" state="visible" r:id="rId29"/>
    <sheet xmlns:r="http://schemas.openxmlformats.org/officeDocument/2006/relationships" name="Intangible Assets (Detail)" sheetId="30" state="visible" r:id="rId30"/>
    <sheet xmlns:r="http://schemas.openxmlformats.org/officeDocument/2006/relationships" name="Pro Forma Information (Detail)" sheetId="31" state="visible" r:id="rId31"/>
    <sheet xmlns:r="http://schemas.openxmlformats.org/officeDocument/2006/relationships" name="Acquisition of supreme indust32" sheetId="32" state="visible" r:id="rId32"/>
    <sheet xmlns:r="http://schemas.openxmlformats.org/officeDocument/2006/relationships" name="Inventories (Detail)" sheetId="33" state="visible" r:id="rId33"/>
    <sheet xmlns:r="http://schemas.openxmlformats.org/officeDocument/2006/relationships" name="Prepaid expenses (Details)" sheetId="34" state="visible" r:id="rId34"/>
    <sheet xmlns:r="http://schemas.openxmlformats.org/officeDocument/2006/relationships" name="Prepaid expenses (Details 1)" sheetId="35" state="visible" r:id="rId35"/>
    <sheet xmlns:r="http://schemas.openxmlformats.org/officeDocument/2006/relationships" name="Debt - Additional Information (" sheetId="36" state="visible" r:id="rId36"/>
    <sheet xmlns:r="http://schemas.openxmlformats.org/officeDocument/2006/relationships" name="Components of Long Term Debt (D" sheetId="37" state="visible" r:id="rId37"/>
    <sheet xmlns:r="http://schemas.openxmlformats.org/officeDocument/2006/relationships" name="Contractual Coupon Interest Exp" sheetId="38" state="visible" r:id="rId38"/>
    <sheet xmlns:r="http://schemas.openxmlformats.org/officeDocument/2006/relationships" name="Fair Value Measurements - Addit" sheetId="39" state="visible" r:id="rId39"/>
    <sheet xmlns:r="http://schemas.openxmlformats.org/officeDocument/2006/relationships" name="Financial Assets and Liabilitie" sheetId="40" state="visible" r:id="rId40"/>
    <sheet xmlns:r="http://schemas.openxmlformats.org/officeDocument/2006/relationships" name="Stock-Based Compensation - Addi" sheetId="41" state="visible" r:id="rId41"/>
    <sheet xmlns:r="http://schemas.openxmlformats.org/officeDocument/2006/relationships" name="Contingencies - Additional Info" sheetId="42" state="visible" r:id="rId42"/>
    <sheet xmlns:r="http://schemas.openxmlformats.org/officeDocument/2006/relationships" name="Calculation of Basic and Dilute" sheetId="43" state="visible" r:id="rId43"/>
    <sheet xmlns:r="http://schemas.openxmlformats.org/officeDocument/2006/relationships" name="Net Income per share - Addition" sheetId="44" state="visible" r:id="rId44"/>
    <sheet xmlns:r="http://schemas.openxmlformats.org/officeDocument/2006/relationships" name="Income Taxes - Additional Infor" sheetId="45" state="visible" r:id="rId45"/>
    <sheet xmlns:r="http://schemas.openxmlformats.org/officeDocument/2006/relationships" name="Major Components of Other Accru" sheetId="46" state="visible" r:id="rId46"/>
    <sheet xmlns:r="http://schemas.openxmlformats.org/officeDocument/2006/relationships" name="Product Warranty Accrual Includ" sheetId="47" state="visible" r:id="rId47"/>
    <sheet xmlns:r="http://schemas.openxmlformats.org/officeDocument/2006/relationships" name="Reportable Segment Information " sheetId="48" state="visible" r:id="rId48"/>
    <sheet xmlns:r="http://schemas.openxmlformats.org/officeDocument/2006/relationships" name="Major Product Categories and Pe" sheetId="49" state="visible" r:id="rId49"/>
    <sheet xmlns:r="http://schemas.openxmlformats.org/officeDocument/2006/relationships" name="NEW ACCOUNTING PRONOUNCEMENTS (" sheetId="50" state="visible" r:id="rId50"/>
  </sheets>
  <definedNames/>
  <calcPr calcId="124519" fullCalcOnLoad="1"/>
</workbook>
</file>

<file path=xl/sharedStrings.xml><?xml version="1.0" encoding="utf-8"?>
<sst xmlns="http://schemas.openxmlformats.org/spreadsheetml/2006/main" uniqueCount="485">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WABASH NATIONAL CORP /DE</t>
  </si>
  <si>
    <t>Entity Central Index Key</t>
  </si>
  <si>
    <t>Current Fiscal Year End Date</t>
  </si>
  <si>
    <t>--12-31</t>
  </si>
  <si>
    <t>Entity Filer Category</t>
  </si>
  <si>
    <t>Large Accelerated Filer</t>
  </si>
  <si>
    <t>Trading Symbol</t>
  </si>
  <si>
    <t>WNC</t>
  </si>
  <si>
    <t>Entity Common Stock, Shares Outstanding</t>
  </si>
  <si>
    <t>CONDENSED CONSOLIDATED BALANCE SHEETS - USD ($) $ in Thousands</t>
  </si>
  <si>
    <t>Dec. 31, 2017</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DEFERRED INCOME TAXES</t>
  </si>
  <si>
    <t>OTHER NONCURRENT LIABILITIES</t>
  </si>
  <si>
    <t>COMMITMENTS AND CONTINGENCIES</t>
  </si>
  <si>
    <t xml:space="preserve"> </t>
  </si>
  <si>
    <t>STOCKHOLDERS' EQUITY</t>
  </si>
  <si>
    <t>Common stock 200,000,000 shares authorized, $0.01 par value, 57,267,116 and 57,564,493 shares outstanding, respectively</t>
  </si>
  <si>
    <t>Additional paid-in capital</t>
  </si>
  <si>
    <t>Retained earnings</t>
  </si>
  <si>
    <t>Accumulated other comprehensive losses</t>
  </si>
  <si>
    <t>Treasury stock at cost, 17,233,073 and 16,207,740 common shares, respectively</t>
  </si>
  <si>
    <t>Total stockholders' equity</t>
  </si>
  <si>
    <t>Total Liabilities and Equity</t>
  </si>
  <si>
    <t>CONDENSED CONSOLIDATED BALANCE SHEETS (Parenthetical) - $ / shares</t>
  </si>
  <si>
    <t>Common stock, shares authorized</t>
  </si>
  <si>
    <t>Common stock, par value</t>
  </si>
  <si>
    <t>Common stock, shares outstanding</t>
  </si>
  <si>
    <t>Treasury stock, shares</t>
  </si>
  <si>
    <t>CONDENSED CONSOLIDATED STATEMENTS OF OPERATIONS - USD ($) $ in Thousands</t>
  </si>
  <si>
    <t>3 Months Ended</t>
  </si>
  <si>
    <t>Jun. 30, 2017</t>
  </si>
  <si>
    <t>NET SALES</t>
  </si>
  <si>
    <t>COST OF SALES</t>
  </si>
  <si>
    <t>Gross profit</t>
  </si>
  <si>
    <t>GENERAL AND ADMINISTRATIVE EXPENSES</t>
  </si>
  <si>
    <t>SELLING EXPENSES</t>
  </si>
  <si>
    <t>AMORTIZATION OF INTANGIBLES</t>
  </si>
  <si>
    <t>ACQUISITION EXPENSES</t>
  </si>
  <si>
    <t>Income from operations</t>
  </si>
  <si>
    <t>OTHER INCOME (EXPENSE):</t>
  </si>
  <si>
    <t>Interest expense</t>
  </si>
  <si>
    <t>Other, net</t>
  </si>
  <si>
    <t>Income before income taxes</t>
  </si>
  <si>
    <t>INCOME TAX EXPENSE</t>
  </si>
  <si>
    <t>Net income</t>
  </si>
  <si>
    <t>DIVIDENDS DECLARED PER SHARE</t>
  </si>
  <si>
    <t>BASIC NET INCOME PER SHARE</t>
  </si>
  <si>
    <t>DILUTED NET INCOME PER SHARE</t>
  </si>
  <si>
    <t>CONDENSED CONSOLIDATED STATEMENTS OF COMPREHENSIVE INCOME - USD ($) $ in Thousands</t>
  </si>
  <si>
    <t>NET INCOME</t>
  </si>
  <si>
    <t>Other comprehensive income (loss):</t>
  </si>
  <si>
    <t>Foreign currency translation adjustment</t>
  </si>
  <si>
    <t>Unrealized holding loss on investments</t>
  </si>
  <si>
    <t>Total 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intangibles</t>
  </si>
  <si>
    <t>Net gain on sale of property, plant and equipment</t>
  </si>
  <si>
    <t>Loss on debt extinguishment</t>
  </si>
  <si>
    <t>Deferred income taxes</t>
  </si>
  <si>
    <t>Stock-based compensation</t>
  </si>
  <si>
    <t>Non-cash interest expense</t>
  </si>
  <si>
    <t>Changes in operating assets and liabilities</t>
  </si>
  <si>
    <t>Accounts payable and accrued liabilities</t>
  </si>
  <si>
    <t>Net cash provided by operating activities</t>
  </si>
  <si>
    <t>Cash flows from investing activities</t>
  </si>
  <si>
    <t>Capital expenditures</t>
  </si>
  <si>
    <t>Proceeds from the sale of property, plant, and equipment</t>
  </si>
  <si>
    <t>Net cash provided by (used in) investing activities</t>
  </si>
  <si>
    <t>Cash flows from financing activities</t>
  </si>
  <si>
    <t>Proceeds from exercise of stock options</t>
  </si>
  <si>
    <t>Dividends paid</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y</t>
  </si>
  <si>
    <t>Principal payments under industrial revenue bond</t>
  </si>
  <si>
    <t>Debt issuance costs paid</t>
  </si>
  <si>
    <t>Convertible senior notes repurchase</t>
  </si>
  <si>
    <t>Stock repurchase</t>
  </si>
  <si>
    <t>Net cash used in financing activities</t>
  </si>
  <si>
    <t>Net (decrease)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1. BASIS OF PRESENTATION 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Annual Report on Form 10-K for the year ended December 31, 2017.</t>
  </si>
  <si>
    <t>REVENUE RECOGNITION</t>
  </si>
  <si>
    <t>Revenue Recognition [Abstract]</t>
  </si>
  <si>
    <t>Revenue Recognition Disclosure</t>
  </si>
  <si>
    <t>2. REVENUE RECOGNITION The Company adopted Financial Accounting Standards Board Accounting Standards Update (“ASU”) No. 2014-09, Revenue from Contracts with Customers Net Sales Cost of Sales The Company has identified three separate and distinct performance obligations: 1) the sale of a trailer or equipment, 2) sale of replacement parts, and 3) service work. For trailer, truck body, equipment, and replacement part sales, control is transferred and revenue recognized from the sale upon shipment to or pick up by the customer in accordance with the contract terms. Service facilities recognize revenue when the service work has been completed. The Company does not have any material extended payment terms as payment is received shortly after the point of sale. Accounts receivables are recorded when the right to consideration becomes unconditional. The Company does have customers who pay for the product prior to the transfer of control which is recorded as customer deposits in Other Accrued Liabilities</t>
  </si>
  <si>
    <t>ACQUISITION OF SUPREME INDUSTRIES, INC.</t>
  </si>
  <si>
    <t>Business Combinations [Abstract]</t>
  </si>
  <si>
    <t>3. ACQUISITION OF SUPREME INDUSTRIES, INC. On September 27, 2017, the Company completed the acquisition of Supreme Industries, Inc. (“Supreme”) following a cash tender offer by the Company for all outstanding shares of Supreme’s Class A and Class B common stock for $21 per share and an aggregate consideration paid of $360.4 million. The Company financed the Supreme acquisition and related fees and expenses using the proceeds of the Company’s $325 million offering in aggregate principal amount of 5.50% senior unsecured notes due 2025 (as described in further detail in Note 6) and available cash and cash equivalents. Supreme is one of the nation’s leading manufacturers of specialized commercial vehicles, including cutaway and dry-freight van bodies, refrigerated units, and stake bodies. Supreme has manufacturing facilities in Goshen and Ligonier, Indiana; Jonestown, Pennsylvania; Cleburne, Texas; Griffin, Georgia; and Moreno Valley, California. Supreme is part of a new Final Mile Products segment created by the Company in the fourth quarter of 2017. This acquisition allows the Company to accelerate our growth and expand our presence in the final mile space, with increased distribution paths and greater customer reach, and supports the Company’s objective to transform into a more diversified industrial manufacturer. The Company incurred various costs related to the Supreme acquisition including fees paid to an investment banker for acquisition services and the related bridge financing commitment as well as professional fees for diligence, legal and accounting totaling $0.1 million for the six month period ending June 30, 2018. These costs have been recorded as Acquisition Expenses The aggregate purchase price of $360.4 million was allocated to the opening balance sheet of Supreme at September 27, 2017, the date of acquisition, as follows (in thousands): Cash $ 36,878 Accounts receivable 25,196 Inventories 33,471 Prepaid expense and other 23,916 Property, plant, and equipment 59,891 Intangibles 161,200 Goodwill 167,714 Other assets 127 Total assets acquired $ 508,393 Current portion of long term debt $ 7,167 Accounts payable 10,546 Other accrued liabilites 55,518 Deferred income taxes 71,880 Long term liabilities 2,918 Total liabilities assumed $ 148,029 Net assets acquired $ 360,364 Acquisition, net of cash acquired $ 323,486 Intangible assets totaling $161.2 million were recorded as a result of the acquisition and consist of the following (in thousands): Intangibles Amount Useful Life Tradename $ 20,000 20 years Customer relationships 139,000 15 years Backlog 2,200 Less than 1 year $ 161,200 The Company amortizes the tradename intangible asset utilizing a straight-line approach and the customer relationship intangible asset using an accelerated method that follows the pattern in which the economic benefits of the asset is expected to be consumed. Amortization expense, including the intangible assets preliminarily recorded from the Supreme acquisition, is estimated to be $20.4 million, $21.6 million, $23.1 million, $24.4 million and $19.5 million for the years 2018 through 2022, respectively. Goodwill of $167.7 million was recorded as a result of the acquisition. The amount recorded as goodwill for the Supreme acquisition is not deductible for tax purposes. Goodwill, calculated as the excess of the consideration transferred over the net assets recognized and represents future economic benefits arising from other assets acquired that could not be individually identified and separately recognized, is comprised of operational synergies that are expected to be realized in both the short and long-term and the opportunity to enter new market sectors with higher margin potential which will enable us to deliver greater value to our customers and shareholders. During the first six months of 2018, the Company made certain adjustments to its purchase price allocation to adjust tax obligations, inventory, accrued liabilities, and accounts receivable, which resulted in $1.5 million decrease in goodwill. Unaudited Pro forma Results The results of Supreme are included in the Condensed Consolidated Statement of Operations, including $119.5 million and $12.2 million of revenue and net income, respectively, for the three months ended June 30, 2018 and $191.7 million and $14.3 million of revenue and net income, respectively, for the six months ended June 30, 2018. The following unaudited pro forma information is shown below as if the acquisition of Supreme had been completed as of the beginning of the earliest period presented (in thousands): Three Months Ended ‎ June 30, Six Months Ended ‎ June 30, 2017 2017 Sales $ 530,280 $ 957,839 Net income $ 25,159 $ 43,652 The information presented above is for informational purposes only and is not necessarily indicative of the actual results that would have occurred had the acquisition been consummated at the beginning of the respective periods, nor is it necessarily indicative of future operating results of the combined companies under the ownership and management of the Company.</t>
  </si>
  <si>
    <t>INVENTORIES</t>
  </si>
  <si>
    <t>Inventory Disclosure [Abstract]</t>
  </si>
  <si>
    <t xml:space="preserve">4. INVENTORIES Inventories are stated at the lower of cost, determined either on the first-in, first-out or average cost method, or market. The cost of manufactured inventory includes raw material, labor and overhead. Inventories, net of reserves, consist of the following (in thousands): June 30, December 31, 2018 2017 Raw materials and components $ 102,959 $ 83,834 Finished goods 94,486 54,000 Work in progress 27,783 29,123 Aftermarket parts 6,213 6,448 Used trailers 2,681 7,330 $ 234,122 $ 180,735 </t>
  </si>
  <si>
    <t>PREPAID EXPENSES</t>
  </si>
  <si>
    <t>Deferred Costs, Capitalized, Prepaid, and Other Assets Disclosure [Abstract]</t>
  </si>
  <si>
    <t>Prepaid Expenses Disclosure</t>
  </si>
  <si>
    <t xml:space="preserve">5. PREPAID EXPENSES Prepaid expenses and other current assets as of June 30, 2018 and December 31, 2017 consists of the following (in thousands): June 30, December 31, 2018 2017 Chassis converter pool agreements $ 14,641 $ 18,326 Restricted cash 9,997 - Income tax receivables 9,557 10,821 Insurance premiums &amp; maintenance agreements 4,991 6,860 Assets held for sale 4,011 10,777 All other 14,146 10,515 $ 57,343 $ 57,299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former branch locations, as well as certain locations acquired through the Supreme acquisition. Insurance premiums and maintenance agreements are charged to expenses over the contractual life, which is generally one year or less. Additionally, prepaid expenses include costs in excess of billings on contracts for which the Company recognizes revenue over time as services are completed. Restricted cash includes balances that resulted from the sale of certain branch assets that served as collateral to secure the Company’s long-term debt. The restriction will lapse when collateral assets are purchased. The following table provides a reconciliation of cash, cash equivalents, and restricted cash reported within the Condensed Consolidated Balance Sheets that sum to the total of the same such amounts shown in the Condensed Consolidated Statements of Cash Flows. June 30, June 30, 2018 2017 Cash and cash equivalents $ 119,215 $ 178,633 Restricted cash included in prepaid expenses and other 9,997 - Total cash, cash equivalents, and restricted cash shown in the statement of cash flows $ 129,212 $ 178,633 </t>
  </si>
  <si>
    <t>DEBT</t>
  </si>
  <si>
    <t>Debt Disclosure [Abstract]</t>
  </si>
  <si>
    <t xml:space="preserve">6. DEBT Long-term debt consists of the following (in thousands): June 30, December 31, 2018 2017 Convertible senior notes due 2018 $ - $ 44,561 Senior notes due 2025 325,000 325,000 Term loan credit agreement 186,639 187,579 Other debt - 93 $ 511,639 $ 557,233 Less: unamortized discount and fees (6,183 ) (7,122 ) Less: current portion (1,880 ) (46,020 ) $ 503,576 $ 504,091 Convertible Notes In April 2012, the Company issued Convertible Senior Notes due 2018 (the “Convertible Notes”) with an aggregate principal amount of $150 million in a public offering. The Convertible Notes bore interest at a rate of 3.375% per annum from the date of issuance, payable semi-annually on May 1 and November 1, and matured on May 1, 2018. The Convertible Notes were senior unsecured obligations of the Company ranking equally with its existing and future senior unsecured debt. The Company used the net proceeds of $145.1 million from the sale of the Convertible Notes to fund a portion of the purchase price of the acquisition of Walker Group Holdings (“Walker”) in May 2012. The Company accounted separately for the liability and equity components of the Convertible Notes in accordance with authoritative guidance for convertible debt instruments that may be settled in cash upon conversion. During 2018, the Company used $80.2 million in cash, excluding interest, to settle $44.6 million in principal of the Convertible Notes of which none were converted to common shares. The excess of the cash settlement amount over the principal value of the Convertible Notes was accounted for as a reacquisition of equity, resulting in a $35.5 million reduction to additional paid-in capital during the six months ended June 30, 2018. For the six months ended June 30, 2018, the Company recognized a loss on debt extinguishment of $0.2 million related to settlements and the retirement of the Convertible Notes, which is included in Other, net Contractual coupon interest expense and accretion of discount and fees on the liability component for the Convertible Notes for the three and six month periods ended June 30, 2018, and 2017 included in Interest Expense Three Months Ended June 30, Six Months Ended June 30, 2018 2017 2018 2017 Contractual coupon interest expense $ 120 $ 402 $ 470 $ 815 Accretion of discount and fees on the liability component $ 103 $ 390 $ 461 $ 784 Senior Notes On September 26, 2017 the Company issued Senior Notes due 2025 (the “Senior Notes”) in an offering pursuant to Rule 144A or Regulation S under the Securities Act of 1933, as amended, with an aggregate principal amount of $325 million. The Senior Notes bear interest at the rate of 5.50% per annum from the date of issuance, and will pay interest semi-annually in cash on April 1 and October 1 of each year, beginning on April 1, 2018. The Company used the net proceeds of $318.9 million from the sale of the Senior Notes to finance a portion of the acquisition of Supreme and to pay related fees and expenses. The Senior Notes will mature on October 1, 2025. At any time prior to October 1, 2020, the Company may redeem some or all of the Senior Notes for cash at a redemption price equal to 100% of the aggregate principal amount of the Senior Notes being redeemed plus an applicable make-whole premium set forth in the 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 and the guarantors’ general unsecured senior obligations and are subordinate to all of the Company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indenture for the Senior Notes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Moody’s Investors Service, Inc. and Standard &amp; Poor’s Ratings Services and no event of default has occurred or is continuing, many of these covenants will be suspended and the Company and its subsidiaries will not be subject to such covenants during such period. The indenture for the Senior Notes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Contractual coupon interest expense and accretion of discount and fees for the Senior Notes for the six month period ended June 30, 2018 was $9.2 million and is included in Interest Expense Revolving Credit Agreement In May 2012, the Company entered into the Amended and Restated Credit Agreement (as subsequently amended, the “Credit Agreement”), dated as of May 8, 2012, among the Company, certain subsidiaries of the Company from time to time party thereto (together with the Company, the “Borrowers”), the several lenders from time to time party thereto, and Wells Fargo Capital Finance, LLC, as arranger and administrative agent (the “Agent”). The Credit Agreement provides for, among other things, (x) a $175 million senior secured revolving credit facility that matures on June 4, 2020, subject to certain springing maturity events and (y) an uncommitted accordion feature allowing for an increase to the availability under the revolving credit facility of up to $50 million, subject to certain conditions (the “Revolving Credit Facility”). The Revolving Credit Facility (i) bears interest, at the Borrowers’ election, at (x) the London Interbank Offer Rate (subject to a floor of 0%) plus a margin ranging from 150 basis points to 200 basis points, or (y) a base rate plus a margin ranging from 50 basis points to 100 basis points, in each case, based upon the monthly average excess availability under the Revolving Credit Facility, (ii) requires the Company to pay a monthly unused line fee equal to 25 basis points times the average unused availability under the Revolving Credit Facility, (iii) provides that if availability under the Revolving Credit Facility is less than 12.5% of the total commitment under the Revolving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Revolving Credit Facility, and (iv) requires the Company to maintain a minimum fixed charge coverage ratio of not less than 1.1 to 1.0 as of the end of any period of 12 fiscal months when excess availability under the Revolving Credit Facility is less than 10% of the total commitment under the Revolving Credit Facility. In connection with, and in order to permit under the Credit Agreement, the Senior Notes offering and the acquisition of Supreme, on August 16, 2017, the Company entered into the Third Amendment to the Credit Agreement (the “Third Amendment”). The Third Amendment also permitted the Company to incur certain other indebtedness in connection with the acquisition of Supreme and to acquire certain liens and obligations of Supreme upon the consummation of the acquisition.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Agent and the Term Agent (as defined below) (the “Intercreditor Agreement”). The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June 30, 2018, the Company had no outstanding borrowings under the Credit Agreement and was in compliance with all covenants. The Company’s liquidity position, defined as cash on hand and available borrowing capacity on the Revolving Credit Facility, amounted to $287.7 million as of June 30, 2018. Term Loan Credit Agreement In May 2012, the Company entered into the Term Loan Credit Agreement (as amended, the “Term Loan Credit Agreement”), dated as of May 8, 2012, among the Company, the several lenders from time to time party thereto, Morgan Stanley Senior Funding, Inc., as administrative agent (the “Term Agent”), joint lead arranger and joint bookrunner, and Wells Fargo Securities, LLC, as joint lead arranger and joint bookrunner, which provides for, among other things, (x) a senior secured term loan of $188.0 million that matures on March 19, 2022, subject to certain springing maturity events (the “Term Loans”), and (y) an uncommitted accordion feature to provide for additional senior secured term loans of up to $75 million plus an unlimited amount provided that the senior secured leverage ratio would not exceed 3.00 to 1.00, subject to certain conditions (the “Term Loan Facility”). In connection with, and in order to permit under the Term Loan Credit Agreement, the Senior Notes offering and the acquisition of Supreme, on August 18, 2017, the Company entered into Amendment No. 4 to the Term Loan Credit Agreement (“Amendment No. 4”). Amendment No. 4 also permitted the Company to incur certain other indebtedness in connection with the Supreme acquisition and to acquire certain liens and obligations of Supreme upon the consummation of the Supreme acquisition. Furthermore, on November 17, 2017, the Company entered into Amendment No. 5 to the Term Loan Credit Agreement (“Amendment No. 5”). As of the Amendment No. 5 date, $188.0 million of the Term Loans were outstanding. Under Amendment No. 5, the lenders agreed to provide to the Company term loans in the same aggregate principal amount of the outstanding Term Loans, which were used to refinance the outstanding Term Loans. The Term Loans amortize in equal quarterly installments in aggregate amounts equal to 0.25% of the initial principal amount of the Term Loans, with the balance payable at maturity, and bear interest at a rate, at the Company’s election, equal to (i) LIBOR (subject to a floor of 0%) plus a margin of 225 basis points or (ii) a base rate (subject to a floor of 0%) plus a margin of 125 basis points. The Company is not subject to any financial covenants under the Term Loan Facility.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 For the six months ended June 30, 2018 and 2017, under the Term Loan Credit Agreement the Company paid interest of $3.9 million and $3.8 million, respectively, and principal of $0.9 million during each period. In connection with Amendment No. 3 the Company recognized a loss on debt extinguishment of $0.6 million during the first quarter of 2017 which was included in Other, net For the six month periods ended June 30, 2018 and 2017, the Company incurred charges of $0.1 million and less than $0.1 million, respectively, for amortization of fees and original issuance discount, which is included in Interest Expense </t>
  </si>
  <si>
    <t>FAIR VALUE MEASUREMENTS</t>
  </si>
  <si>
    <t>Fair Value Disclosures [Abstract]</t>
  </si>
  <si>
    <t xml:space="preserve">7. 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2.4 million of which are classified as Level 1, and life-insurance contracts valued based on the performance of underlying mutual funds, $14.1 million of which are classified as Level 2. Additionally, upon the Company’s acquisition of Supreme, the Company acquired a pool of investments made by a wholly owned captive insurance subsidiary. These investments are comprised of mutual funds, $4.9 million of which are classified as Level 1. Estimated Fair Value of Debt The estimated fair value of debt at June 30, 2018 consists primarily of the Senior Notes due 2025 and borrowings under the Term Loan Credit Agreement (see Note 6). The fair value of the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The Company’s carrying and estimated fair value of debt at June 30, 2018 and December 31, 2017 were as follows (in thousands): June 30, 2018 December 31, 2017 Carrying Fair Value Carrying Fair Value Value Level 1 Level 2 Level 3 Value Level 1 Level 2 Level 3 Instrument Convertible senior notes due 2018 $ - $ - $ - $ - $ 44,046 $ - $ 83,605 $ - Senior notes due 2025 319,669 - 314,438 - 319,377 - 328,250 - Term loan credit agreement 185,788 - 186,639 - 186,620 - 188,048 - Other debt - - - - 67 - - 67 Capital lease obligations 1,160 - - 1,160 1,302 - - 1,302 $ 506,617 $ - $ 501,077 $ 1,160 $ 551,412 $ - $ 599,903 $ 1,369 </t>
  </si>
  <si>
    <t>STOCK-BASED COMPENSATION</t>
  </si>
  <si>
    <t>Share-based Compensation [Abstract]</t>
  </si>
  <si>
    <t xml:space="preserve">8. STOCK-BASED COMPENSATION The Company recognizes all share-based payments based upon their fair value. The Company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restricted stock units and performance units not yet recognized was $20.5 million at June 30, 2018 for which the expense will be recognized through 2021. </t>
  </si>
  <si>
    <t>CONTINGENCIES</t>
  </si>
  <si>
    <t>Commitments and Contingencies Disclosure [Abstract]</t>
  </si>
  <si>
    <t>9. CONTINGENCIES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June 30, 2018,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in the Condensed Consolidated Statements of Operation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20.8 million (Brazilian Reais). BK did not change the amount of damages asserted following its filing of the case in 2001.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was approximately R$26.7 million (Brazilian Reais), which was approximately $6.9 million U.S. dollars using the exchange rate as of June 30, 2018, and exclusive of any potentially court-imposed interest, fees or inflation adjustments. On October 5, 2016, the Court of Appeals re-heard all facts and legal questions presented in the case, and ruled in favor of the Company on all claims at issue. In doing so, the Court of Appeals dismissed all claims against the Company and vacated the judgment and damages previously ordered by the Fourth Civil Court of Curitiba. On September 30, 2017, BK filed its notice for a special appeal of the Court of Appeals ruling to the Superior Court of Justice and the Supreme Federal Court. However, unless these higher courts find in favor of BK on any of its claims, the judgment of the Court of Appeals will be final. As a result of the Court of Appeals ruling, the Company does not expect that this proceeding will have a material adverse effect on its financial condition or results of operations; however, it will continue to monitor these legal proceedings.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was stayed by agreement of the parties while the U.S. Patent and Trademark Office (“Patent Office”) undertook a reexamination of U.S. Patent No. 6,986,546. In June 2010, the Patent Office notified the Company that the reexamination was completed and the Patent Office reissued U.S. Patent No. 6,986,546 without cancelling any claims of the patent. The parties have not yet petitioned the Court to lift the stay, and it is unknown at this time when the parties may do so. 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was an outstanding, disputed claim of approximately $2.9 million for unpaid benefits. In June 2018, this dispute was resolved as part of a confidential settlement agreement. The resolution of the dispute will not have a material adverse effect on the Company’s financial condition or results of operations. Environmental Disputes In August 2014, the Company received notice as a potentially responsible party (“PRP”) by the South Carolina Department of Health and Environmental Control (“DHEC”) pertaining to the Philip Services Site located in Rock Hill, South Carolina pursuant to the Comprehensive Environmental Response, Compensation and Liability Act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 Supreme Litigation Prior to the Company’s acquisition of Supreme, a complaint was filed against Supreme Corporation (“SC”), a subsidiary of Supreme, in a suit (SVI, Inc. v. Supreme Corporation, Hometown Trolley (a/k/a Double K, Inc.) and Dustin Pence) in the United States District Court, District of Nevada on May 16, 2016. The plaintiff is SC’s former trolley distributor. The plaintiff filed an amended complaint on January 3, 2017, which alleges that SC’s sale of its trolley assets to another trolley manufacturer was improper. SC filed a motion to dismiss, which was granted in part on May 30, 2017. The remaining claims alleged against SC include: (i) misappropriation of trade secrets; (ii) civil conspiracy/collusion; (iii) tortious interference with contractual relationships; (iv) breach of contract; and (v) breach of the covenant of good faith and fair dealing. The plaintiff alleges damages amounting to approximately $40 million. Management believes that the allegations are without merit. However, due to the inherent risk of litigation and to avoid additional fees and costs, the Company reached a settlement with SVI, Inc., subject to mutual releases of all claims. On May 14, 2018, the Court approved the settlement. On May 30, 2018, the Court dismissed with prejudice all claims against SC. The settlement of this matter will not have a material adverse effect on the Company’s financial condition or results of operations. Prior to the Company’s acquisition of Supreme, on November 4, 2016, a putative class action lawsuit was filed against Supreme, Mark D. Weber (Supreme’s former Chief Executive Officer) and Matthew W. Long (Supreme’s former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An amended complaint was filed on April 24, 2017 challenging statements made during a putative class period of October 22, 2015 through October 21, 2016. On May 24, 2018, the Court granted Supreme’s motion to dismiss all claims for failure to state a claim. On July 13, 2018, the plaintiffs filed a second amended complaint. The case is stayed as to discovery. Due to the inherent risk of litigation, the outcome of this case is uncertain and unpredictable; however, at this time, management believes that the allegations are without merit and is vigorously defending the matter. As a result, management does not believe this matter will have a material adverse effect on the Company’s financial condition or results of operations.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June 30, 2018, the Company’s outstanding chassis converter pool with the manufacturer totaled $14.6 million and has included this financing agreement on the Company’s Consolidated Balance Sheets within Prepaid expenses and other Other accrued liabilities</t>
  </si>
  <si>
    <t>NET INCOME PER SHARE</t>
  </si>
  <si>
    <t>Earnings Per Share [Abstract]</t>
  </si>
  <si>
    <t>Earnings Per Share</t>
  </si>
  <si>
    <t>10. NET INCOME PER SHARE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Three Months Ended Six Months Ended June 30, June 30, 2018 2017 2018 2017 Basic net income per share: Net income applicable to common stockholders $ 31,902 $ 22,945 $ 53,174 $ 43,118 Weighted average common shares outstanding 57,879 59,902 57,836 60,022 Basic net income per share $ 0.55 $ 0.38 $ 0.92 $ 0.72 Diluted net income per share: Net income applicable to common stockholders $ 31,902 $ 22,945 $ 53,174 $ 43,118 Weighted average common shares outstanding 57,879 59,902 57,836 60,022 Dilutive shares from assumed conversion of convertible senior notes 435 1,831 1,073 1,762 Dilutive stock options and restricted stock 960 1,474 1,114 1,519 Diluted weighted average common shares outstanding 59,274 63,207 60,023 63,303 Diluted net income per share $ 0.54 $ 0.36 $ 0.89 $ 0.68 The calculation of diluted net income per share for the three and six month periods ended June 30, 2018 and 2017 includes the impact of the Company’s Convertible Notes as the average stock price of the Company’s common stock during the period was above the initial conversion price of approximately $11.70 per share.</t>
  </si>
  <si>
    <t>INCOME TAXES</t>
  </si>
  <si>
    <t>Income Tax Disclosure [Abstract]</t>
  </si>
  <si>
    <t>11. INCOME TAXES The Company recognized income tax expense of $15.9 million in the first six months of 2018 compared to $21.6 million for the same period in the prior year. The effective tax rate for the first six months of 2018 and 2017 were 23.0% and 33.4%, respectively. These effective tax rates differ from the U.S. Federal statutory rate of 21% and 35% for 2018 and 2017, respectively, primarily due to the impact of state and local taxes and the recognition of excess tax benefits on share-based compensation. The Tax Cuts and Jobs Act (the “Act”) was enacted on December 22, 2017. The Act contains numerous new and changed provisions related to the US federal taxation of domestic and foreign corporate operations. As such, for the period ended December 31, 2017, the Company remeasured certain deferred tax assets and liabilities based on the rates that are expected to be in effect at the time the tax deduction or taxable item will be reported in the Company’s tax return (i.e. when they are expected to reverse in the future), which is generally 21%, as well as assessed its ability to realize deferred income tax assets in the future under the new rules. Additionally, the Company assessed the impacts of the new provisions associated with the deductibility of executive compensation under Internal Revenue Code Section 162(m), and the associated “grandfathering” rules within the Act to provide taxpayers transition relief when applying the change in law. We are currently recognizing a deferred income tax asset associated with the future tax deductions of equity-based compensation for the executives whose compensation falls under the new limitation rules. As of June 30, 2018, no further adjustments have been made to the deferred tax asset that was recognized as of December 31, 2017, due to no further guidance being provided by the Department of Treasury. The Company will continue to monitor future guidance with regard new provisions under the Act, and true up provisional estimates as appropriate within the one year measurement period required under Staff Accounting Bulletin No. 118 (SAB 118) issued by the SEC.</t>
  </si>
  <si>
    <t>OTHER ACCRUED LIABILITIES</t>
  </si>
  <si>
    <t>Payables and Accruals [Abstract]</t>
  </si>
  <si>
    <t>12. OTHER ACCRUED LIABILITIES The following table presents the major components of Other Accrued Liabilities June 30, December 31, 2018 2017 Payroll and related taxes $ 27,061 $ 27,840 Customer deposits 26,999 26,059 Warranty 21,041 20,132 Chassis converter pool agreements 14,641 18,326 Self-insurance 10,688 9,996 Accrued taxes 7,162 9,224 All other 14,960 17,333 $ 122,552 $ 128,910 The following table presents the changes in the product warranty accrual included in Other Accrued Liabilities June 30, June 30, 2018 2017 Balance as of January 1 $ 20,132 $ 20,520 Provision for warranties issued in current year 3,580 2,792 (Recovery of) Provision for pre-existing warranties - (225 ) Payments (2,671 ) (3,351 ) Balance as of June 30 $ 21,041 $ 19,736 The Company offers a limited warranty for its products with a coverage period that ranges between one and five years, except that the coverage period for DuraPlate ®</t>
  </si>
  <si>
    <t>SEGMENTS</t>
  </si>
  <si>
    <t>Segment Reporting [Abstract]</t>
  </si>
  <si>
    <t xml:space="preserve">13. SEGMENTS a. Segment Reporting The Company manages its business in three segments: Commercial Trailer Products, Diversified Products, and Final Mile Products. The Commercial Trailer Products segment manufactures standard and customized van and platform trailers and other transportation related equipment to customers who purchase directly from the Company or through independent dealers. The Diversified Products segment, comprised of four strategic business units including, Tank Trailer, Aviation &amp; Truck Equipment, Process Systems and Composites, focuses on the Company’s commitment to expand its customer base, diversify its product offerings and revenues and extend its market leadership by leveraging its proprietary DuraPlate® panel technology, drawing on its core manufacturing expertise and making available products that are complementary to truck and tank trailers and transportation equipment. The Final Mile Products segment includes the operations of Supreme, and other truck body activities previously reported in the Company’s Commercial Trailer Products segment.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Reportable segment information is as follows (in thousands): Commercial Diversified Final Mile Corporate and Three Months Ended June 30, Trailer Products Products Products Eliminations Consolidated 2018 Net Sales External Customers $ 402,484 $ 88,997 $ 121,209 $ - $ 612,690 Intersegment Sales 23 5,088 - (5,111 ) - Total Net Sales $ 402,507 $ 94,085 $ 121,209 $ (5,111 ) $ 612,690 Income (Loss) from operations $ 40,784 $ 4,395 $ 10,258 $ (9,396 ) $ 46,041 Assets $ 356,309 $ 353,757 $ 474,121 $ 184,944 $ 1,369,131 2017 Net Sales External Customers $ 348,127 $ 87,776 $ - $ - $ 435,903 Intersegment Sales 13 3,051 - (3,064 ) - Total Net Sales $ 348,140 $ 90,827 $ - $ (3,064 ) $ 435,903 Income (Loss) from operations $ 42,154 $ 5,062 $ - $ (8,548 ) $ 38,668 Assets $ 347,042 $ 366,727 $ - $ 218,642 $ 932,411 Commercial Diversified Final Mile Corporate and Six Months Ended June 30, Trailer Products Products Products Eliminations Consolidated 2018 Net Sales External Customers $ 729,881 $ 177,460 $ 196,668 $ - $ 1,104,009 Intersegment Sales 48 11,828 - (11,876 ) - Total Net Sales $ 729,929 $ 189,288 $ 196,668 $ (11,876 ) $ 1,104,009 Income (Loss) from operations $ 70,265 $ 9,423 $ 10,867 $ (18,859 ) $ 71,696 Assets $ 356,309 $ 353,757 $ 474,121 $ 184,944 $ 1,369,131 2017 Net Sales External Customers $ 622,877 $ 175,742 $ - $ - $ 798,619 Intersegment Sales 52 4,995 - (5,047 ) - Total Net Sales $ 622,929 $ 180,737 $ - $ (5,047 ) $ 798,619 Income (Loss) from operations $ 75,546 $ 9,666 $ - $ (16,280 ) $ 68,932 Assets $ 347,042 $ 366,727 $ - $ 218,642 $ 932,411 b. Product Information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Commercial Diversified Final Mile Corporate and Trailer Products Products Products Eliminations Consolidated Three Months Ended June 30, $ $ $ $ $ % 2018 New Trailers 385,131 37,602 - - 422,733 69.0 Used Trailers 2,499 628 - - 3,127 0.5 Components, parts and service 9,042 31,926 2,623 (5,091 ) 38,500 6.3 Equipment and other 5,835 23,929 118,586 (20 ) 148,330 24.2 Total net sales 402,507 94,085 121,209 (5,111 ) 612,690 100.0 2017 New Trailers 329,405 33,290 - - 362,695 83.2 Used Trailers 1,236 637 - - 1,873 0.4 Components, parts and service 13,102 32,194 - (3,064 ) 42,232 9.7 Equipment and other 4,398 24,705 - - 29,103 6.7 Total net sales 348,140 90,827 - (3,064 ) 435,903 100.0 Commercial Diversified Final Mile Corporate and Trailer Products Products Products Eliminations Consolidated Six Months Ended June 30, $ $ $ $ $ % 2018 New Trailers 695,449 71,441 - - 766,890 69.5 Used Trailers 6,906 1,714 - - 8,620 0.8 Components, parts and service 17,690 65,894 5,036 (11,853 ) 76,767 7.0 Equipment and other 9,884 50,239 191,632 (23 ) 251,732 22.7 Total net sales 729,929 189,288 196,668 (11,876 ) 1,104,009 100.0 2017 New Trailers 586,595 63,985 - - 650,580 81.5 Used Trailers 2,123 1,856 - - 3,979 0.5 Components, parts and service 25,845 65,869 - (5,047 ) 86,667 10.9 Equipment and other 8,367 49,026 - - 57,393 7.1 Total net sales 622,929 180,737 - (5,047 ) 798,619 100.0 </t>
  </si>
  <si>
    <t>NEW ACCOUNTING PRONOUNCEMENTS</t>
  </si>
  <si>
    <t>New Accounting Pronouncements and Changes in Accounting Principles [Abstract]</t>
  </si>
  <si>
    <t>14. NEW ACCOUNTING PRONOUNCEMENTS In February 2016, the FASB issued ASU 2016-02, Leases (Topic 842) .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are in the process of cataloging our existing lease contracts and selecting a software provider to improve our tracking system. This guidance will be effective for the Company as of January 1, 2019. A modified retrospective transition method is required. The Company has approximately $5.2 million of noncancelable future rental obligations. The Company expects a comparable amount to be recognized on its consolidated balance sheet upon adoption of the standard. In November 2016, the FASB issued ASU No. 2016-18, Statement of Cash Flows (Topic 230), Restricted Cash, which requires entities to show the changes in the total of cash, cash equivalents, restricted cash, and restricted cash equivalents in the statement of cash flows. When cash, cash equivalents, restricted cash and restricted cash equivalents are presented in more than one item on the balance sheet, a reconciliation of the totals in the statement of cash flows to the related captions in the balance sheet is required. This guidance was adopted by the Company on January 1, 2018 and was applied retrospectively. See Note 5 for the reconciliation of the cash, cash equivalents and restricted cash balances reported within the statement of cash flows to the related captions in the balance sheet. In January 2017, the FASB issued ASU No. 2017-04, Intangibles-Goodwill and Other (Topic 350): Simplifying the Test for Goodwill Impairment (“ASU 2017-04”). ASU 2017-4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believes that the adoption of the provisions of ASU 2017-04 will not have a material impact on its consolidated financial position, results of operations or cash flows.</t>
  </si>
  <si>
    <t>ACQUISITION OF SUPREME INDUSTRIES, INC. (Tables)</t>
  </si>
  <si>
    <t>Purchase Price Allocation</t>
  </si>
  <si>
    <t xml:space="preserve">The aggregate purchase price of $360.4 million was allocated to the opening balance sheet of Supreme at September 27, 2017, the date of acquisition, as follows (in thousands): Cash $ 36,878 Accounts receivable 25,196 Inventories 33,471 Prepaid expense and other 23,916 Property, plant, and equipment 59,891 Intangibles 161,200 Goodwill 167,714 Other assets 127 Total assets acquired $ 508,393 Current portion of long term debt $ 7,167 Accounts payable 10,546 Other accrued liabilites 55,518 Deferred income taxes 71,880 Long term liabilities 2,918 Total liabilities assumed $ 148,029 Net assets acquired $ 360,364 Acquisition, net of cash acquired $ 323,486 </t>
  </si>
  <si>
    <t>Intangible Assets</t>
  </si>
  <si>
    <t xml:space="preserve">Intangible assets totaling $161.2 million were recorded as a result of the acquisition and consist of the following (in thousands): Intangibles Amount Useful Life Tradename $ 20,000 20 years Customer relationships 139,000 15 years Backlog 2,200 Less than 1 year $ 161,200 </t>
  </si>
  <si>
    <t>Pro Forma Information</t>
  </si>
  <si>
    <t xml:space="preserve">The following unaudited pro forma information is shown below as if the acquisition of Supreme had been completed as of the beginning of the earliest period presented (in thousands): Three Months Ended ‎ June 30, Six Months Ended ‎ June 30, 2017 2017 Sales $ 530,280 $ 957,839 Net income $ 25,159 $ 43,652 </t>
  </si>
  <si>
    <t>INVENTORIES (Tables)</t>
  </si>
  <si>
    <t xml:space="preserve">Inventories are stated at the lower of cost, determined either on the first-in, first-out or average cost method, or market. The cost of manufactured inventory includes raw material, labor and overhead. Inventories, net of reserves, consist of the following (in thousands): June 30, December 31, 2018 2017 Raw materials and components $ 102,959 $ 83,834 Finished goods 94,486 54,000 Work in progress 27,783 29,123 Aftermarket parts 6,213 6,448 Used trailers 2,681 7,330 $ 234,122 $ 180,735 </t>
  </si>
  <si>
    <t>PREPAID EXPENSES (Tables)</t>
  </si>
  <si>
    <t>Deferred Costs, Capitalized, Prepaid, and Other Assets Disclosure</t>
  </si>
  <si>
    <t xml:space="preserve">Prepaid expenses and other current assets as of June 30, 2018 and December 31, 2017 consists of the following (in thousands): June 30, December 31, 2018 2017 Chassis converter pool agreements $ 14,641 $ 18,326 Restricted cash 9,997 - Income tax receivables 9,557 10,821 Insurance premiums &amp; maintenance agreements 4,991 6,860 Assets held for sale 4,011 10,777 All other 14,146 10,515 $ 57,343 $ 57,299 </t>
  </si>
  <si>
    <t>Schedule of Cash and Cash Equivalents</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June 30, June 30, 2018 2017 Cash and cash equivalents $ 119,215 $ 178,633 Restricted cash included in prepaid expenses and other 9,997 - Total cash, cash equivalents, and restricted cash shown in the statement of cash flows $ 129,212 $ 178,633 </t>
  </si>
  <si>
    <t>DEBT (Tables)</t>
  </si>
  <si>
    <t>Long-Term Debt</t>
  </si>
  <si>
    <t xml:space="preserve">Long-term debt consists of the following (in thousands): June 30, December 31, 2018 2017 Convertible senior notes due 2018 $ - $ 44,561 Senior notes due 2025 325,000 325,000 Term loan credit agreement 186,639 187,579 Other debt - 93 $ 511,639 $ 557,233 Less: unamortized discount and fees (6,183 ) (7,122 ) Less: current portion (1,880 ) (46,020 ) $ 503,576 $ 504,091 </t>
  </si>
  <si>
    <t>Contractual Coupon Interest Expense and Accretion Of Discount On Liability</t>
  </si>
  <si>
    <t xml:space="preserve">Contractual coupon interest expense and accretion of discount and fees on the liability component for the Convertible Notes for the three and six month periods ended June 30, 2018, and 2017 included in Interest Expense Three Months Ended June 30, Six Months Ended June 30, 2018 2017 2018 2017 Contractual coupon interest expense $ 120 $ 402 $ 470 $ 815 Accretion of discount and fees on the liability component $ 103 $ 390 $ 461 $ 784 </t>
  </si>
  <si>
    <t>FAIR VALUE MEASUREMENTS (Tables)</t>
  </si>
  <si>
    <t>Financial Assets and Liabilities Accounted For at Fair Value on Recurring Basis</t>
  </si>
  <si>
    <t xml:space="preserve">The Company’s carrying and estimated fair value of debt at June 30, 2018 and December 31, 2017 were as follows (in thousands): June 30, 2018 December 31, 2017 Carrying Fair Value Carrying Fair Value Value Level 1 Level 2 Level 3 Value Level 1 Level 2 Level 3 Instrument Convertible senior notes due 2018 $ - $ - $ - $ - $ 44,046 $ - $ 83,605 $ - Senior notes due 2025 319,669 - 314,438 - 319,377 - 328,250 - Term loan credit agreement 185,788 - 186,639 - 186,620 - 188,048 - Other debt - - - - 67 - - 67 Capital lease obligations 1,160 - - 1,160 1,302 - - 1,302 $ 506,617 $ - $ 501,077 $ 1,160 $ 551,412 $ - $ 599,903 $ 1,369 </t>
  </si>
  <si>
    <t>NET INCOME PER SHARE (Tables)</t>
  </si>
  <si>
    <t>Schedule of basic and diluted net income per share</t>
  </si>
  <si>
    <t xml:space="preserve">The calculation of basic and diluted net income per share is determined using net income applicable to common stockholders as the numerator and the number of shares included in the denominator as follows (in thousands, except per share amounts): Three Months Ended Six Months Ended June 30, June 30, 2018 2017 2018 2017 Basic net income per share: Net income applicable to common stockholders $ 31,902 $ 22,945 $ 53,174 $ 43,118 Weighted average common shares outstanding 57,879 59,902 57,836 60,022 Basic net income per share $ 0.55 $ 0.38 $ 0.92 $ 0.72 Diluted net income per share: Net income applicable to common stockholders $ 31,902 $ 22,945 $ 53,174 $ 43,118 Weighted average common shares outstanding 57,879 59,902 57,836 60,022 Dilutive shares from assumed conversion of convertible senior notes 435 1,831 1,073 1,762 Dilutive stock options and restricted stock 960 1,474 1,114 1,519 Diluted weighted average common shares outstanding 59,274 63,207 60,023 63,303 Diluted net income per share $ 0.54 $ 0.36 $ 0.89 $ 0.68 </t>
  </si>
  <si>
    <t>OTHER ACCRUED LIABILITIES (Tables)</t>
  </si>
  <si>
    <t>Other Accrued Liabilities</t>
  </si>
  <si>
    <t xml:space="preserve">The following table presents the major components of Other Accrued Liabilities June 30, December 31, 2018 2017 Payroll and related taxes $ 27,061 $ 27,840 Customer deposits 26,999 26,059 Warranty 21,041 20,132 Chassis converter pool agreements 14,641 18,326 Self-insurance 10,688 9,996 Accrued taxes 7,162 9,224 All other 14,960 17,333 $ 122,552 $ 128,910 </t>
  </si>
  <si>
    <t>Changes in product warranty accrual</t>
  </si>
  <si>
    <t xml:space="preserve">The following table presents the changes in the product warranty accrual included in Other Accrued Liabilities June 30, June 30, 2018 2017 Balance as of January 1 $ 20,132 $ 20,520 Provision for warranties issued in current year 3,580 2,792 (Recovery of) Provision for pre-existing warranties - (225 ) Payments (2,671 ) (3,351 ) Balance as of June 30 $ 21,041 $ 19,736 </t>
  </si>
  <si>
    <t>SEGMENTS (Tables)</t>
  </si>
  <si>
    <t>Reportable Segment Information</t>
  </si>
  <si>
    <t xml:space="preserve">Reportable segment information is as follows (in thousands): Commercial Diversified Final Mile Corporate and Three Months Ended June 30, Trailer Products Products Products Eliminations Consolidated 2018 Net Sales External Customers $ 402,484 $ 88,997 $ 121,209 $ - $ 612,690 Intersegment Sales 23 5,088 - (5,111 ) - Total Net Sales $ 402,507 $ 94,085 $ 121,209 $ (5,111 ) $ 612,690 Income (Loss) from operations $ 40,784 $ 4,395 $ 10,258 $ (9,396 ) $ 46,041 Assets $ 356,309 $ 353,757 $ 474,121 $ 184,944 $ 1,369,131 2017 Net Sales External Customers $ 348,127 $ 87,776 $ - $ - $ 435,903 Intersegment Sales 13 3,051 - (3,064 ) - Total Net Sales $ 348,140 $ 90,827 $ - $ (3,064 ) $ 435,903 Income (Loss) from operations $ 42,154 $ 5,062 $ - $ (8,548 ) $ 38,668 Assets $ 347,042 $ 366,727 $ - $ 218,642 $ 932,411 Commercial Diversified Final Mile Corporate and Six Months Ended June 30, Trailer Products Products Products Eliminations Consolidated 2018 Net Sales External Customers $ 729,881 $ 177,460 $ 196,668 $ - $ 1,104,009 Intersegment Sales 48 11,828 - (11,876 ) - Total Net Sales $ 729,929 $ 189,288 $ 196,668 $ (11,876 ) $ 1,104,009 Income (Loss) from operations $ 70,265 $ 9,423 $ 10,867 $ (18,859 ) $ 71,696 Assets $ 356,309 $ 353,757 $ 474,121 $ 184,944 $ 1,369,131 2017 Net Sales External Customers $ 622,877 $ 175,742 $ - $ - $ 798,619 Intersegment Sales 52 4,995 - (5,047 ) - Total Net Sales $ 622,929 $ 180,737 $ - $ (5,047 ) $ 798,619 Income (Loss) from operations $ 75,546 $ 9,666 $ - $ (16,280 ) $ 68,932 Assets $ 347,042 $ 366,727 $ - $ 218,642 $ 932,411 </t>
  </si>
  <si>
    <t>Major Product Categories and Percentage of Consolidated Net Sales</t>
  </si>
  <si>
    <t xml:space="preserve">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Commercial Diversified Final Mile Corporate and Trailer Products Products Products Eliminations Consolidated Three Months Ended June 30, $ $ $ $ $ % 2018 New Trailers 385,131 37,602 - - 422,733 69.0 Used Trailers 2,499 628 - - 3,127 0.5 Components, parts and service 9,042 31,926 2,623 (5,091 ) 38,500 6.3 Equipment and other 5,835 23,929 118,586 (20 ) 148,330 24.2 Total net sales 402,507 94,085 121,209 (5,111 ) 612,690 100.0 2017 New Trailers 329,405 33,290 - - 362,695 83.2 Used Trailers 1,236 637 - - 1,873 0.4 Components, parts and service 13,102 32,194 - (3,064 ) 42,232 9.7 Equipment and other 4,398 24,705 - - 29,103 6.7 Total net sales 348,140 90,827 - (3,064 ) 435,903 100.0 Commercial Diversified Final Mile Corporate and Trailer Products Products Products Eliminations Consolidated Six Months Ended June 30, $ $ $ $ $ % 2018 New Trailers 695,449 71,441 - - 766,890 69.5 Used Trailers 6,906 1,714 - - 8,620 0.8 Components, parts and service 17,690 65,894 5,036 (11,853 ) 76,767 7.0 Equipment and other 9,884 50,239 191,632 (23 ) 251,732 22.7 Total net sales 729,929 189,288 196,668 (11,876 ) 1,104,009 100.0 2017 New Trailers 586,595 63,985 - - 650,580 81.5 Used Trailers 2,123 1,856 - - 3,979 0.5 Components, parts and service 25,845 65,869 - (5,047 ) 86,667 10.9 Equipment and other 8,367 49,026 - - 57,393 7.1 Total net sales 622,929 180,737 - (5,047 ) 798,619 100.0 </t>
  </si>
  <si>
    <t>Purchase Price Allocation (Detail) - USD ($) $ in Thousands</t>
  </si>
  <si>
    <t>1 Months Ended</t>
  </si>
  <si>
    <t>Sep. 27, 2017</t>
  </si>
  <si>
    <t>Goodwill</t>
  </si>
  <si>
    <t>Supreme Industries Inc. [Member]</t>
  </si>
  <si>
    <t>Cash</t>
  </si>
  <si>
    <t>Prepaid expense and other</t>
  </si>
  <si>
    <t>Property, plant, and equipment</t>
  </si>
  <si>
    <t>Intangibles</t>
  </si>
  <si>
    <t>Other assets</t>
  </si>
  <si>
    <t>Total assets acquired</t>
  </si>
  <si>
    <t>Current portion of long term debt</t>
  </si>
  <si>
    <t>Other accrued liabilites</t>
  </si>
  <si>
    <t>Long term liabilities</t>
  </si>
  <si>
    <t>Total liabilities assumed</t>
  </si>
  <si>
    <t>Net assets acquired</t>
  </si>
  <si>
    <t>Acquisition, net of cash acquired</t>
  </si>
  <si>
    <t>Intangible Assets (Detail) - Supreme Industries Inc. [Member] $ in Thousands</t>
  </si>
  <si>
    <t>Sep. 27, 2017USD ($)</t>
  </si>
  <si>
    <t>Business Combination, Recognized Identifiable Assets Acquired and Liabilities Assumed, Finite-Lived Intangibles</t>
  </si>
  <si>
    <t>Trade Names [Member]</t>
  </si>
  <si>
    <t>Acquired Finite-lived Intangible Assets, Weighted Average Useful Life</t>
  </si>
  <si>
    <t>20 years</t>
  </si>
  <si>
    <t>Customer Relationships [Member]</t>
  </si>
  <si>
    <t>15 years</t>
  </si>
  <si>
    <t>Backlog [Member]</t>
  </si>
  <si>
    <t>1 year</t>
  </si>
  <si>
    <t>Pro Forma Information (Detail) - Supreme Industries Inc. [Member] - USD ($) $ in Thousands</t>
  </si>
  <si>
    <t>Sales</t>
  </si>
  <si>
    <t>Acquisition of supreme industries, Inc.- Additional Information (Detail) - USD ($) $ / shares in Units, $ in Thousands</t>
  </si>
  <si>
    <t>Business Combination, Acquisition Related Costs</t>
  </si>
  <si>
    <t>Finite-Lived Intangible Assets, Amortization Expense, Year Five</t>
  </si>
  <si>
    <t>Goodwill, Period Increase (Decrease)</t>
  </si>
  <si>
    <t>Revenues</t>
  </si>
  <si>
    <t>Senior Notes [Member]</t>
  </si>
  <si>
    <t>Debt Instrument, Face Amount</t>
  </si>
  <si>
    <t>Debt Instrument, Interest Rate, Stated Percentage</t>
  </si>
  <si>
    <t>5.50%</t>
  </si>
  <si>
    <t>Business Acquisition, Share Pric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et Income (Loss), Including Portion Attributable to Noncontrolling Interest</t>
  </si>
  <si>
    <t>Class A and Class B [Member]</t>
  </si>
  <si>
    <t>Payments to Acquire Businesses, Gross</t>
  </si>
  <si>
    <t>Class A and Class B [Member] | Supreme Industries Inc. [Member]</t>
  </si>
  <si>
    <t>Inventories (Detail) - USD ($) $ in Thousands</t>
  </si>
  <si>
    <t>Inventory [Line Items]</t>
  </si>
  <si>
    <t>Raw materials and components</t>
  </si>
  <si>
    <t>Finished goods</t>
  </si>
  <si>
    <t>Work in progress</t>
  </si>
  <si>
    <t>Aftermarket parts</t>
  </si>
  <si>
    <t>Used trailers</t>
  </si>
  <si>
    <t>Total, Inventories</t>
  </si>
  <si>
    <t>Prepaid expenses (Details) - USD ($) $ in Thousands</t>
  </si>
  <si>
    <t>Chassis converter pool agreements</t>
  </si>
  <si>
    <t>Restricted cash</t>
  </si>
  <si>
    <t>Income tax receivables</t>
  </si>
  <si>
    <t>Insurance premiums &amp; maintenance agreements</t>
  </si>
  <si>
    <t>Assets held for sale</t>
  </si>
  <si>
    <t>All other</t>
  </si>
  <si>
    <t>Prepaid Expense and Other Assets, Current</t>
  </si>
  <si>
    <t>Prepaid expenses (Details 1) - USD ($) $ in Thousands</t>
  </si>
  <si>
    <t>Dec. 31, 2016</t>
  </si>
  <si>
    <t>Restricted cash included in prepaid expenses and other</t>
  </si>
  <si>
    <t>Total cash, cash equivalents, and restricted cash shown in the statement of cash flows</t>
  </si>
  <si>
    <t>Debt - Additional Information (Detail) $ in Thousands</t>
  </si>
  <si>
    <t>Nov. 17, 2017USD ($)</t>
  </si>
  <si>
    <t>Sep. 26, 2017USD ($)</t>
  </si>
  <si>
    <t>May 31, 2012USD ($)</t>
  </si>
  <si>
    <t>Apr. 30, 2012USD ($)</t>
  </si>
  <si>
    <t>Jun. 30, 2018USD ($)</t>
  </si>
  <si>
    <t>Jun. 30, 2017USD ($)</t>
  </si>
  <si>
    <t>Mar. 31, 2017USD ($)</t>
  </si>
  <si>
    <t>Debt Instrument [Line Items]</t>
  </si>
  <si>
    <t>Liquidity Position To Meet Future Obligations, Amount</t>
  </si>
  <si>
    <t>Gains (losses) on extinguishment of debt, total</t>
  </si>
  <si>
    <t>Amortization of Debt Issuance Costs and Discounts</t>
  </si>
  <si>
    <t>Convertible Senior Notes</t>
  </si>
  <si>
    <t>Notes issued, aggregate principal amount</t>
  </si>
  <si>
    <t>Notes issued, interest rate</t>
  </si>
  <si>
    <t>3.375%</t>
  </si>
  <si>
    <t>Debt Conversion, Converted Instrument, Amount</t>
  </si>
  <si>
    <t>Proceeds from Notes Payable</t>
  </si>
  <si>
    <t>Debt Instrument Convertible Conversion Amount Settled Over the Principal</t>
  </si>
  <si>
    <t>Adjustments to Additional Paid in Capital, Equity Component of Convertible Debt</t>
  </si>
  <si>
    <t>Convertible Senior Notes | Walker Group Holdings LLC</t>
  </si>
  <si>
    <t>Debt Instrument Maturity Year</t>
  </si>
  <si>
    <t>Amended Credit Agreement</t>
  </si>
  <si>
    <t>Interest Paid</t>
  </si>
  <si>
    <t>Term Loan Credit Agreement Principal Amount</t>
  </si>
  <si>
    <t>Notes issued, interest payment frequency</t>
  </si>
  <si>
    <t>The Senior Notes bear interest at the rate of 5.50% per annum from the date of issuance, and will pay interest semi-annually in cash on April 1 and October 1 of each year, beginning on April 1, 2018.</t>
  </si>
  <si>
    <t>Credit facility, maturity date</t>
  </si>
  <si>
    <t>Oct. 1,
		2025</t>
  </si>
  <si>
    <t>Proceeds from Issuance of Senior Long-term Debt</t>
  </si>
  <si>
    <t>Debt Instrument, Redemption, Description</t>
  </si>
  <si>
    <t>The Senior Notes will mature on October 1, 2025. At any time prior to October 1, 2020, the Company may redeem some or all of the Senior Notes for cash at a redemption price equal to 100% of the aggregate principal amount of the Senior Notes being redeemed plus an applicable make-whole premium set forth in the 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t>
  </si>
  <si>
    <t>Revolving Credit Facility</t>
  </si>
  <si>
    <t>Jun. 4,
		2020</t>
  </si>
  <si>
    <t>Debt Instrument, Description of Variable Rate Basis</t>
  </si>
  <si>
    <t xml:space="preserve">The Revolving Credit Facility (i) bears interest, at the Borrowers’ election, at (x) LIBOR (subject to a floor of 0%) plus a margin ranging from 150 basis points to 200 basis points, or (y) a base rate plus a margin ranging from 50 basis points to 100 basis points, in each case, based upon the monthly average excess availability under the Revolving Credit Facility, (ii) requires the Company to pay a monthly unused line fee equal to 25 basis points times the average unused availability under the Revolving Credit Facility, (iii) provides that if availability under the Revolving Credit Facility is less than 12.5% of the total commitment under the Revolving Credit Facility or if there exists an event of default, amounts in any of the Borrowers’ and the subsidiary guarantors’ deposit accounts (other than certain excluded accounts) will be transferred daily into a blocked account held by the Agent and applied to reduce the outstanding amounts under the Revolving Credit Facility, and (iv) requires the Company to maintain a minimum fixed charge coverage ratio of not less than 1.1 to 1.0 as of the end of any period of 12 fiscal months when excess availability under the Revolving Credit Facility is less than 10% of the total commitment under the Revolving Credit Facility.	</t>
  </si>
  <si>
    <t>Line of Credit Facility, Borrowing Capacity, Description</t>
  </si>
  <si>
    <t>an uncommitted accordion feature allowing for an increase to the availability under the revolving credit facility of up to $50 million, subject to certain conditions</t>
  </si>
  <si>
    <t>Revolving Credit Facility | Senior Secured Credit Facility</t>
  </si>
  <si>
    <t>Term Loan Credit Agreement</t>
  </si>
  <si>
    <t>Percentage of tranche loan amount on equal quarterly installments</t>
  </si>
  <si>
    <t>0.25%</t>
  </si>
  <si>
    <t>Line of Credit Facility, Amount Outstanding</t>
  </si>
  <si>
    <t>Debt Instrument, Periodic Payment, Principal</t>
  </si>
  <si>
    <t>Term Loan Credit Agreement | Senior Secured Credit Facility</t>
  </si>
  <si>
    <t>(i) LIBOR (subject to a floor of 0%) plus a margin of 225 basis points</t>
  </si>
  <si>
    <t>Debt Instrument, Description</t>
  </si>
  <si>
    <t xml:space="preserve">an uncommitted accordion feature to provide for additional senior secured term loans of up to $75 million plus an unlimited amount provided that the senior secured leverage ratio would not exceed 3.00 to 1.00, subject to certain conditions	</t>
  </si>
  <si>
    <t>Term Loan Credit Agreement | Incremental Senior Credit Facility</t>
  </si>
  <si>
    <t>Senior Secured Leverage Ratio Covenant Requirements</t>
  </si>
  <si>
    <t>3.00 to 1.00</t>
  </si>
  <si>
    <t>Minimum | Revolving Credit Facility | Amended and Restated Credit Agreement</t>
  </si>
  <si>
    <t>Fixed Charge Coverage Ratio Minimum</t>
  </si>
  <si>
    <t>Maximum | Revolving Credit Facility | Amended and Restated Credit Agreement</t>
  </si>
  <si>
    <t>Components of Long Term Debt (Detail) - USD ($) $ in Thousands</t>
  </si>
  <si>
    <t>Long-term Debt</t>
  </si>
  <si>
    <t>Less: unamortized discount and fees</t>
  </si>
  <si>
    <t>Less: current portion</t>
  </si>
  <si>
    <t>Convertible senior notes due 2018 [Member]</t>
  </si>
  <si>
    <t>Senior notes due 2025 [Member]</t>
  </si>
  <si>
    <t>Other debt</t>
  </si>
  <si>
    <t>Term loan credit agreement</t>
  </si>
  <si>
    <t>Contractual Coupon Interest Expense (Detail) - USD ($) $ in Thousands</t>
  </si>
  <si>
    <t>Contractual coupon interest expense</t>
  </si>
  <si>
    <t>Accretion of discount and fees on the liability component</t>
  </si>
  <si>
    <t>Fair Value Measurements - Additional Information (Detail) $ in Millions</t>
  </si>
  <si>
    <t>Fair Value, Inputs, Level 1</t>
  </si>
  <si>
    <t>Fair Value, Assets and Liabilities Measured on Recurring and Nonrecurring Basis [Line Items]</t>
  </si>
  <si>
    <t>Assets, fair value disclosure, recurring</t>
  </si>
  <si>
    <t>Fair Value, Inputs, Level 1 | Supreme Industries Inc. [Member]</t>
  </si>
  <si>
    <t>Fair Value, Inputs, Level 2</t>
  </si>
  <si>
    <t>Financial Assets and Liabilities Accounted For at Fair Value on Recurring Basis (Detail) - USD ($) $ in Thousands</t>
  </si>
  <si>
    <t>Debt and Capital Lease Obligations</t>
  </si>
  <si>
    <t>Debt Instrument, Fair Value Disclosure</t>
  </si>
  <si>
    <t>Convertible senior notes</t>
  </si>
  <si>
    <t>Capital lease obligations</t>
  </si>
  <si>
    <t>Fair Value, Inputs, Level 1 | Senior Notes [Member]</t>
  </si>
  <si>
    <t>Fair Value, Inputs, Level 1 | Other debt</t>
  </si>
  <si>
    <t>Fair Value, Inputs, Level 1 | Convertible senior notes</t>
  </si>
  <si>
    <t>Fair Value, Inputs, Level 1 | Term loan credit agreement</t>
  </si>
  <si>
    <t>Fair Value, Inputs, Level 1 | Capital lease obligations</t>
  </si>
  <si>
    <t>Fair Value, Inputs, Level 2 | Senior Notes [Member]</t>
  </si>
  <si>
    <t>Fair Value, Inputs, Level 2 | Other debt</t>
  </si>
  <si>
    <t>Fair Value, Inputs, Level 2 | Convertible senior notes</t>
  </si>
  <si>
    <t>Fair Value, Inputs, Level 2 | Term loan credit agreement</t>
  </si>
  <si>
    <t>Fair Value, Inputs, Level 2 | Capital lease obligations</t>
  </si>
  <si>
    <t>Fair Value, Inputs, Level 3</t>
  </si>
  <si>
    <t>Fair Value, Inputs, Level 3 | Senior Notes [Member]</t>
  </si>
  <si>
    <t>Fair Value, Inputs, Level 3 | Other debt</t>
  </si>
  <si>
    <t>Fair Value, Inputs, Level 3 | Convertible senior notes</t>
  </si>
  <si>
    <t>Fair Value, Inputs, Level 3 | Term loan credit agreement</t>
  </si>
  <si>
    <t>Fair Value, Inputs, Level 3 | Capital lease obligations</t>
  </si>
  <si>
    <t>Stock-Based Compensation - Additional Information (Detail) $ in Millions</t>
  </si>
  <si>
    <t>Share-based Compensation Arrangement by Share-based Payment Award [Line Items]</t>
  </si>
  <si>
    <t>Compensation costs related to stock options, nonvested restricted stock, stock appreciation rights and performance units not yet recognized</t>
  </si>
  <si>
    <t>Contingencies - Additional Information (Detail) $ in Thousands, R$ in Millions</t>
  </si>
  <si>
    <t>Nov. 22, 2011USD ($)</t>
  </si>
  <si>
    <t>Nov. 22, 2011BRL (R$)</t>
  </si>
  <si>
    <t>Jun. 30, 2018BRL (R$)</t>
  </si>
  <si>
    <t>Dec. 31, 2017USD ($)</t>
  </si>
  <si>
    <t>Loss Contingencies [Line Items]</t>
  </si>
  <si>
    <t>Damages asserted by SVI | R$</t>
  </si>
  <si>
    <t>R$ 20.8</t>
  </si>
  <si>
    <t>Business combination, recognized identifiable assets acquired and liabilities assumed, contingent liability</t>
  </si>
  <si>
    <t>Chassis converter pool Liability, Current</t>
  </si>
  <si>
    <t>Damages asserted by SVI</t>
  </si>
  <si>
    <t>Court-Imposed Interest, Fees or Inflation Adjustments</t>
  </si>
  <si>
    <t>Total ordered damages granted to Bk</t>
  </si>
  <si>
    <t>Court-Imposed Interest, Fees or Inflation Adjustments | Maximum</t>
  </si>
  <si>
    <t>Total ordered damages granted to Bk | R$</t>
  </si>
  <si>
    <t>R$ 26.7</t>
  </si>
  <si>
    <t>Chassis Converter Pool Agreements [Member]</t>
  </si>
  <si>
    <t>Other Inventory, Gross</t>
  </si>
  <si>
    <t>Calculation of Basic and Diluted Net Income Per Share (Detail) - USD ($) $ / shares in Units, shares in Thousands, $ in Thousands</t>
  </si>
  <si>
    <t>Basic net income per share:</t>
  </si>
  <si>
    <t>Net income applicable to common stockholders</t>
  </si>
  <si>
    <t>Weighted average common shares outstanding</t>
  </si>
  <si>
    <t>Basic net income per share</t>
  </si>
  <si>
    <t>Diluted net income per share:</t>
  </si>
  <si>
    <t>Dilutive shares from assumed conversion of convertible senior notes</t>
  </si>
  <si>
    <t>Dilutive stock options and restricted stock</t>
  </si>
  <si>
    <t>Diluted weighted average common shares outstanding</t>
  </si>
  <si>
    <t>Diluted net income per share</t>
  </si>
  <si>
    <t>Net Income per share - Additional Information (Details Textual) - $ / shares</t>
  </si>
  <si>
    <t>Convertible Debt [Member]</t>
  </si>
  <si>
    <t>Antidilutive Securities Excluded from Computation of Earnings Per Share [Line Items]</t>
  </si>
  <si>
    <t>Debt Instrument, Convertible, Conversion Price</t>
  </si>
  <si>
    <t>Income Taxes - Additional Information (Detail) - USD ($) $ in Thousands</t>
  </si>
  <si>
    <t>Investments, Owned, Federal Income Tax Note [Line Items]</t>
  </si>
  <si>
    <t>Effective income tax rate reconciliation at federal statutory income tax rate</t>
  </si>
  <si>
    <t>21.00%</t>
  </si>
  <si>
    <t>35.00%</t>
  </si>
  <si>
    <t>Income Tax Expense (Benefit)</t>
  </si>
  <si>
    <t>Effective Income Tax Rate Reconciliation, Percent</t>
  </si>
  <si>
    <t>23.00%</t>
  </si>
  <si>
    <t>33.40%</t>
  </si>
  <si>
    <t>Major Components of Other Accrued Liabilities (Detail) - USD ($) $ in Thousands</t>
  </si>
  <si>
    <t>Accrued Liabilities [Line Items]</t>
  </si>
  <si>
    <t>Customer deposits</t>
  </si>
  <si>
    <t>Payroll and related taxes</t>
  </si>
  <si>
    <t>Warranty</t>
  </si>
  <si>
    <t>Self-Insurance</t>
  </si>
  <si>
    <t>Accrued taxes</t>
  </si>
  <si>
    <t>Product Warranty Accrual Included in Other Accrued Liabilities (Detail) - USD ($) $ in Thousands</t>
  </si>
  <si>
    <t>Other Accrued Liabilities [Line Items]</t>
  </si>
  <si>
    <t>Balance as of January 1</t>
  </si>
  <si>
    <t>Provision for warranties issued in current year</t>
  </si>
  <si>
    <t>(Recovery of) Provision for pre-existing warranties</t>
  </si>
  <si>
    <t>Payments</t>
  </si>
  <si>
    <t>Balance as of June 30</t>
  </si>
  <si>
    <t>Reportable Segment Information (Detail) - USD ($) $ in Thousands</t>
  </si>
  <si>
    <t>Net Sales</t>
  </si>
  <si>
    <t>Total net sales</t>
  </si>
  <si>
    <t>Income (Loss) from operations</t>
  </si>
  <si>
    <t>Assets</t>
  </si>
  <si>
    <t>External Customers</t>
  </si>
  <si>
    <t>Intersegment Sales</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Final Mile Products</t>
  </si>
  <si>
    <t>Final Mile Products | External Customers</t>
  </si>
  <si>
    <t>Final Mile Products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Total net external sales</t>
  </si>
  <si>
    <t>Sales Revenue, Net</t>
  </si>
  <si>
    <t>Percentage of consolidated net sales</t>
  </si>
  <si>
    <t>100.00%</t>
  </si>
  <si>
    <t>New Trailers</t>
  </si>
  <si>
    <t>New Trailers | Sales Revenue, Net</t>
  </si>
  <si>
    <t>69.00%</t>
  </si>
  <si>
    <t>83.20%</t>
  </si>
  <si>
    <t>69.50%</t>
  </si>
  <si>
    <t>81.50%</t>
  </si>
  <si>
    <t>New Trailers | Corporate and Eliminations</t>
  </si>
  <si>
    <t>New Trailers | Commercial Trailer Products</t>
  </si>
  <si>
    <t>New Trailers | Diversified Products</t>
  </si>
  <si>
    <t>New Trailers | Final Mile Products</t>
  </si>
  <si>
    <t>Used Trailers</t>
  </si>
  <si>
    <t>Used Trailers | Sales Revenue, Net</t>
  </si>
  <si>
    <t>0.50%</t>
  </si>
  <si>
    <t>0.40%</t>
  </si>
  <si>
    <t>0.80%</t>
  </si>
  <si>
    <t>Used Trailers | Corporate and Eliminations</t>
  </si>
  <si>
    <t>Used Trailers | Commercial Trailer Products</t>
  </si>
  <si>
    <t>Used Trailers | Diversified Products</t>
  </si>
  <si>
    <t>Used Trailers | Final Mile Products</t>
  </si>
  <si>
    <t>Components, parts and service</t>
  </si>
  <si>
    <t>Components, parts and service | Sales Revenue, Net</t>
  </si>
  <si>
    <t>6.30%</t>
  </si>
  <si>
    <t>9.70%</t>
  </si>
  <si>
    <t>7.00%</t>
  </si>
  <si>
    <t>10.90%</t>
  </si>
  <si>
    <t>Components, parts and service | Corporate and Eliminations</t>
  </si>
  <si>
    <t>Components, parts and service | Commercial Trailer Products</t>
  </si>
  <si>
    <t>Components, parts and service | Diversified Products</t>
  </si>
  <si>
    <t>Components, parts and service | Final Mile Products</t>
  </si>
  <si>
    <t>Equipment and other</t>
  </si>
  <si>
    <t>Equipment and other | Sales Revenue, Net</t>
  </si>
  <si>
    <t>24.20%</t>
  </si>
  <si>
    <t>6.70%</t>
  </si>
  <si>
    <t>22.70%</t>
  </si>
  <si>
    <t>7.10%</t>
  </si>
  <si>
    <t>Equipment and other | Corporate and Eliminations</t>
  </si>
  <si>
    <t>Equipment and other | Commercial Trailer Products</t>
  </si>
  <si>
    <t>Equipment and other | Diversified Products</t>
  </si>
  <si>
    <t>Equipment and other | Final Mile Products</t>
  </si>
  <si>
    <t>NEW ACCOUNTING PRONOUNCEMENTS (Details textual) $ in Millions</t>
  </si>
  <si>
    <t>Operating Leases, Future Minimum Payments Due, Future Minimum Sublease Rental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79526</v>
      </c>
    </row>
    <row r="11" spans="1:3">
      <c r="A11" s="4" t="s">
        <v>17</v>
      </c>
      <c r="B11" s="4" t="s">
        <v>18</v>
      </c>
    </row>
    <row r="12" spans="1:3">
      <c r="A12" s="4" t="s">
        <v>19</v>
      </c>
      <c r="B12" s="4" t="s">
        <v>20</v>
      </c>
    </row>
    <row r="13" spans="1:3">
      <c r="A13" s="4" t="s">
        <v>21</v>
      </c>
      <c r="B13" s="4" t="s">
        <v>22</v>
      </c>
    </row>
    <row r="14" spans="1:3">
      <c r="A14" s="4" t="s">
        <v>23</v>
      </c>
      <c r="C14" s="5" t="n">
        <v>57209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47</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215</v>
      </c>
      <c r="C3" s="7" t="n">
        <v>191521</v>
      </c>
    </row>
    <row r="4" spans="1:3">
      <c r="A4" s="4" t="s">
        <v>28</v>
      </c>
      <c r="B4" s="5" t="n">
        <v>193450</v>
      </c>
      <c r="C4" s="5" t="n">
        <v>146836</v>
      </c>
    </row>
    <row r="5" spans="1:3">
      <c r="A5" s="4" t="s">
        <v>29</v>
      </c>
      <c r="B5" s="5" t="n">
        <v>234122</v>
      </c>
      <c r="C5" s="5" t="n">
        <v>180735</v>
      </c>
    </row>
    <row r="6" spans="1:3">
      <c r="A6" s="4" t="s">
        <v>30</v>
      </c>
      <c r="B6" s="5" t="n">
        <v>57343</v>
      </c>
      <c r="C6" s="5" t="n">
        <v>57299</v>
      </c>
    </row>
    <row r="7" spans="1:3">
      <c r="A7" s="4" t="s">
        <v>31</v>
      </c>
      <c r="B7" s="5" t="n">
        <v>604130</v>
      </c>
      <c r="C7" s="5" t="n">
        <v>576391</v>
      </c>
    </row>
    <row r="8" spans="1:3">
      <c r="A8" s="4" t="s">
        <v>32</v>
      </c>
      <c r="B8" s="5" t="n">
        <v>195546</v>
      </c>
      <c r="C8" s="5" t="n">
        <v>195363</v>
      </c>
    </row>
    <row r="9" spans="1:3">
      <c r="A9" s="4" t="s">
        <v>33</v>
      </c>
      <c r="B9" s="5" t="n">
        <v>315977</v>
      </c>
      <c r="C9" s="5" t="n">
        <v>317464</v>
      </c>
    </row>
    <row r="10" spans="1:3">
      <c r="A10" s="4" t="s">
        <v>34</v>
      </c>
      <c r="B10" s="5" t="n">
        <v>226618</v>
      </c>
      <c r="C10" s="5" t="n">
        <v>237030</v>
      </c>
    </row>
    <row r="11" spans="1:3">
      <c r="A11" s="4" t="s">
        <v>35</v>
      </c>
      <c r="B11" s="5" t="n">
        <v>26860</v>
      </c>
      <c r="C11" s="5" t="n">
        <v>25265</v>
      </c>
    </row>
    <row r="12" spans="1:3">
      <c r="A12" s="4" t="s">
        <v>36</v>
      </c>
      <c r="B12" s="5" t="n">
        <v>1369131</v>
      </c>
      <c r="C12" s="5" t="n">
        <v>1351513</v>
      </c>
    </row>
    <row r="13" spans="1:3">
      <c r="A13" s="3" t="s">
        <v>37</v>
      </c>
    </row>
    <row r="14" spans="1:3">
      <c r="A14" s="4" t="s">
        <v>38</v>
      </c>
      <c r="B14" s="5" t="n">
        <v>1880</v>
      </c>
      <c r="C14" s="5" t="n">
        <v>46020</v>
      </c>
    </row>
    <row r="15" spans="1:3">
      <c r="A15" s="4" t="s">
        <v>39</v>
      </c>
      <c r="B15" s="5" t="n">
        <v>281</v>
      </c>
      <c r="C15" s="5" t="n">
        <v>290</v>
      </c>
    </row>
    <row r="16" spans="1:3">
      <c r="A16" s="4" t="s">
        <v>40</v>
      </c>
      <c r="B16" s="5" t="n">
        <v>183966</v>
      </c>
      <c r="C16" s="5" t="n">
        <v>108448</v>
      </c>
    </row>
    <row r="17" spans="1:3">
      <c r="A17" s="4" t="s">
        <v>41</v>
      </c>
      <c r="B17" s="5" t="n">
        <v>122552</v>
      </c>
      <c r="C17" s="5" t="n">
        <v>128910</v>
      </c>
    </row>
    <row r="18" spans="1:3">
      <c r="A18" s="4" t="s">
        <v>42</v>
      </c>
      <c r="B18" s="5" t="n">
        <v>308679</v>
      </c>
      <c r="C18" s="5" t="n">
        <v>283668</v>
      </c>
    </row>
    <row r="19" spans="1:3">
      <c r="A19" s="4" t="s">
        <v>43</v>
      </c>
      <c r="B19" s="5" t="n">
        <v>503576</v>
      </c>
      <c r="C19" s="5" t="n">
        <v>504091</v>
      </c>
    </row>
    <row r="20" spans="1:3">
      <c r="A20" s="4" t="s">
        <v>44</v>
      </c>
      <c r="B20" s="5" t="n">
        <v>879</v>
      </c>
      <c r="C20" s="5" t="n">
        <v>1012</v>
      </c>
    </row>
    <row r="21" spans="1:3">
      <c r="A21" s="4" t="s">
        <v>45</v>
      </c>
      <c r="B21" s="5" t="n">
        <v>36808</v>
      </c>
      <c r="C21" s="5" t="n">
        <v>36955</v>
      </c>
    </row>
    <row r="22" spans="1:3">
      <c r="A22" s="4" t="s">
        <v>46</v>
      </c>
      <c r="B22" s="5" t="n">
        <v>19974</v>
      </c>
      <c r="C22" s="5" t="n">
        <v>19724</v>
      </c>
    </row>
    <row r="23" spans="1:3">
      <c r="A23" s="4" t="s">
        <v>47</v>
      </c>
      <c r="B23" s="4" t="s">
        <v>48</v>
      </c>
      <c r="C23" s="4" t="s">
        <v>48</v>
      </c>
    </row>
    <row r="24" spans="1:3">
      <c r="A24" s="3" t="s">
        <v>49</v>
      </c>
    </row>
    <row r="25" spans="1:3">
      <c r="A25" s="4" t="s">
        <v>50</v>
      </c>
      <c r="B25" s="5" t="n">
        <v>744</v>
      </c>
      <c r="C25" s="5" t="n">
        <v>737</v>
      </c>
    </row>
    <row r="26" spans="1:3">
      <c r="A26" s="4" t="s">
        <v>51</v>
      </c>
      <c r="B26" s="5" t="n">
        <v>624209</v>
      </c>
      <c r="C26" s="5" t="n">
        <v>653435</v>
      </c>
    </row>
    <row r="27" spans="1:3">
      <c r="A27" s="4" t="s">
        <v>52</v>
      </c>
      <c r="B27" s="5" t="n">
        <v>142747</v>
      </c>
      <c r="C27" s="5" t="n">
        <v>98728</v>
      </c>
    </row>
    <row r="28" spans="1:3">
      <c r="A28" s="4" t="s">
        <v>53</v>
      </c>
      <c r="B28" s="5" t="n">
        <v>-2620</v>
      </c>
      <c r="C28" s="5" t="n">
        <v>-2385</v>
      </c>
    </row>
    <row r="29" spans="1:3">
      <c r="A29" s="4" t="s">
        <v>54</v>
      </c>
      <c r="B29" s="5" t="n">
        <v>-265865</v>
      </c>
      <c r="C29" s="5" t="n">
        <v>-244452</v>
      </c>
    </row>
    <row r="30" spans="1:3">
      <c r="A30" s="4" t="s">
        <v>55</v>
      </c>
      <c r="B30" s="5" t="n">
        <v>499215</v>
      </c>
      <c r="C30" s="5" t="n">
        <v>506063</v>
      </c>
    </row>
    <row r="31" spans="1:3">
      <c r="A31" s="4" t="s">
        <v>56</v>
      </c>
      <c r="B31" s="7" t="n">
        <v>1369131</v>
      </c>
      <c r="C31" s="7" t="n">
        <v>1351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3</v>
      </c>
    </row>
    <row r="4" spans="1:2">
      <c r="A4" s="4" t="s">
        <v>29</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02</v>
      </c>
      <c r="B1" s="2" t="s">
        <v>203</v>
      </c>
    </row>
    <row r="2" spans="1:4">
      <c r="B2" s="2" t="s">
        <v>204</v>
      </c>
      <c r="C2" s="2" t="s">
        <v>2</v>
      </c>
      <c r="D2" s="2" t="s">
        <v>25</v>
      </c>
    </row>
    <row r="3" spans="1:4">
      <c r="A3" s="4" t="s">
        <v>205</v>
      </c>
      <c r="C3" s="7" t="n">
        <v>315977</v>
      </c>
      <c r="D3" s="7" t="n">
        <v>317464</v>
      </c>
    </row>
    <row r="4" spans="1:4">
      <c r="A4" s="4" t="s">
        <v>206</v>
      </c>
    </row>
    <row r="5" spans="1:4">
      <c r="A5" s="4" t="s">
        <v>207</v>
      </c>
      <c r="B5" s="7" t="n">
        <v>36878</v>
      </c>
    </row>
    <row r="6" spans="1:4">
      <c r="A6" s="4" t="s">
        <v>28</v>
      </c>
      <c r="B6" s="5" t="n">
        <v>25196</v>
      </c>
    </row>
    <row r="7" spans="1:4">
      <c r="A7" s="4" t="s">
        <v>29</v>
      </c>
      <c r="B7" s="5" t="n">
        <v>33471</v>
      </c>
    </row>
    <row r="8" spans="1:4">
      <c r="A8" s="4" t="s">
        <v>208</v>
      </c>
      <c r="B8" s="5" t="n">
        <v>23916</v>
      </c>
    </row>
    <row r="9" spans="1:4">
      <c r="A9" s="4" t="s">
        <v>209</v>
      </c>
      <c r="B9" s="5" t="n">
        <v>59891</v>
      </c>
    </row>
    <row r="10" spans="1:4">
      <c r="A10" s="4" t="s">
        <v>210</v>
      </c>
      <c r="B10" s="5" t="n">
        <v>161200</v>
      </c>
    </row>
    <row r="11" spans="1:4">
      <c r="A11" s="4" t="s">
        <v>205</v>
      </c>
      <c r="B11" s="5" t="n">
        <v>167714</v>
      </c>
    </row>
    <row r="12" spans="1:4">
      <c r="A12" s="4" t="s">
        <v>211</v>
      </c>
      <c r="B12" s="5" t="n">
        <v>127</v>
      </c>
    </row>
    <row r="13" spans="1:4">
      <c r="A13" s="4" t="s">
        <v>212</v>
      </c>
      <c r="B13" s="5" t="n">
        <v>508393</v>
      </c>
    </row>
    <row r="14" spans="1:4">
      <c r="A14" s="4" t="s">
        <v>213</v>
      </c>
      <c r="B14" s="5" t="n">
        <v>7167</v>
      </c>
    </row>
    <row r="15" spans="1:4">
      <c r="A15" s="4" t="s">
        <v>40</v>
      </c>
      <c r="B15" s="5" t="n">
        <v>10546</v>
      </c>
    </row>
    <row r="16" spans="1:4">
      <c r="A16" s="4" t="s">
        <v>214</v>
      </c>
      <c r="B16" s="5" t="n">
        <v>55518</v>
      </c>
    </row>
    <row r="17" spans="1:4">
      <c r="A17" s="4" t="s">
        <v>96</v>
      </c>
      <c r="B17" s="5" t="n">
        <v>71880</v>
      </c>
    </row>
    <row r="18" spans="1:4">
      <c r="A18" s="4" t="s">
        <v>215</v>
      </c>
      <c r="B18" s="5" t="n">
        <v>2918</v>
      </c>
    </row>
    <row r="19" spans="1:4">
      <c r="A19" s="4" t="s">
        <v>216</v>
      </c>
      <c r="B19" s="5" t="n">
        <v>148029</v>
      </c>
    </row>
    <row r="20" spans="1:4">
      <c r="A20" s="4" t="s">
        <v>217</v>
      </c>
      <c r="B20" s="5" t="n">
        <v>360364</v>
      </c>
    </row>
    <row r="21" spans="1:4">
      <c r="A21" s="4" t="s">
        <v>218</v>
      </c>
      <c r="B21" s="7" t="n">
        <v>3234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5" t="n">
        <v>200000000</v>
      </c>
      <c r="C2" s="5" t="n">
        <v>200000000</v>
      </c>
    </row>
    <row r="3" spans="1:3">
      <c r="A3" s="4" t="s">
        <v>59</v>
      </c>
      <c r="B3" s="8" t="n">
        <v>0.01</v>
      </c>
      <c r="C3" s="8" t="n">
        <v>0.01</v>
      </c>
    </row>
    <row r="4" spans="1:3">
      <c r="A4" s="4" t="s">
        <v>60</v>
      </c>
      <c r="B4" s="5" t="n">
        <v>57267116</v>
      </c>
      <c r="C4" s="5" t="n">
        <v>57564493</v>
      </c>
    </row>
    <row r="5" spans="1:3">
      <c r="A5" s="4" t="s">
        <v>61</v>
      </c>
      <c r="B5" s="5" t="n">
        <v>17233073</v>
      </c>
      <c r="C5" s="5" t="n">
        <v>16207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03</v>
      </c>
    </row>
    <row r="2" spans="1:2">
      <c r="B2" s="2" t="s">
        <v>220</v>
      </c>
    </row>
    <row r="3" spans="1:2">
      <c r="A3" s="4" t="s">
        <v>221</v>
      </c>
      <c r="B3" s="7" t="n">
        <v>161200</v>
      </c>
    </row>
    <row r="4" spans="1:2">
      <c r="A4" s="4" t="s">
        <v>222</v>
      </c>
    </row>
    <row r="5" spans="1:2">
      <c r="A5" s="4" t="s">
        <v>221</v>
      </c>
      <c r="B5" s="7" t="n">
        <v>20000</v>
      </c>
    </row>
    <row r="6" spans="1:2">
      <c r="A6" s="4" t="s">
        <v>223</v>
      </c>
      <c r="B6" s="4" t="s">
        <v>224</v>
      </c>
    </row>
    <row r="7" spans="1:2">
      <c r="A7" s="4" t="s">
        <v>225</v>
      </c>
    </row>
    <row r="8" spans="1:2">
      <c r="A8" s="4" t="s">
        <v>221</v>
      </c>
      <c r="B8" s="7" t="n">
        <v>139000</v>
      </c>
    </row>
    <row r="9" spans="1:2">
      <c r="A9" s="4" t="s">
        <v>223</v>
      </c>
      <c r="B9" s="4" t="s">
        <v>226</v>
      </c>
    </row>
    <row r="10" spans="1:2">
      <c r="A10" s="4" t="s">
        <v>227</v>
      </c>
    </row>
    <row r="11" spans="1:2">
      <c r="A11" s="4" t="s">
        <v>221</v>
      </c>
      <c r="B11" s="7" t="n">
        <v>2200</v>
      </c>
    </row>
    <row r="12" spans="1:2">
      <c r="A12" s="4" t="s">
        <v>223</v>
      </c>
      <c r="B12"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9</v>
      </c>
      <c r="B1" s="2" t="s">
        <v>63</v>
      </c>
      <c r="C1" s="2" t="s">
        <v>1</v>
      </c>
    </row>
    <row r="2" spans="1:3">
      <c r="B2" s="2" t="s">
        <v>64</v>
      </c>
      <c r="C2" s="2" t="s">
        <v>64</v>
      </c>
    </row>
    <row r="3" spans="1:3">
      <c r="A3" s="4" t="s">
        <v>230</v>
      </c>
      <c r="B3" s="7" t="n">
        <v>530280</v>
      </c>
      <c r="C3" s="7" t="n">
        <v>957839</v>
      </c>
    </row>
    <row r="4" spans="1:3">
      <c r="A4" s="4" t="s">
        <v>78</v>
      </c>
      <c r="B4" s="7" t="n">
        <v>25159</v>
      </c>
      <c r="C4" s="7" t="n">
        <v>436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1</v>
      </c>
      <c r="B1" s="2" t="s">
        <v>203</v>
      </c>
      <c r="C1" s="2" t="s">
        <v>63</v>
      </c>
      <c r="E1" s="2" t="s">
        <v>1</v>
      </c>
    </row>
    <row r="2" spans="1:7">
      <c r="B2" s="2" t="s">
        <v>204</v>
      </c>
      <c r="C2" s="2" t="s">
        <v>2</v>
      </c>
      <c r="D2" s="2" t="s">
        <v>64</v>
      </c>
      <c r="E2" s="2" t="s">
        <v>2</v>
      </c>
      <c r="F2" s="2" t="s">
        <v>64</v>
      </c>
      <c r="G2" s="2" t="s">
        <v>25</v>
      </c>
    </row>
    <row r="3" spans="1:7">
      <c r="A3" s="4" t="s">
        <v>232</v>
      </c>
      <c r="C3" s="7" t="n">
        <v>0</v>
      </c>
      <c r="D3" s="7" t="n">
        <v>0</v>
      </c>
      <c r="E3" s="7" t="n">
        <v>68</v>
      </c>
      <c r="F3" s="7" t="n">
        <v>0</v>
      </c>
    </row>
    <row r="4" spans="1:7">
      <c r="A4" s="4" t="s">
        <v>233</v>
      </c>
      <c r="G4" s="7" t="n">
        <v>19500</v>
      </c>
    </row>
    <row r="5" spans="1:7">
      <c r="A5" s="4" t="s">
        <v>205</v>
      </c>
      <c r="C5" s="5" t="n">
        <v>315977</v>
      </c>
      <c r="E5" s="5" t="n">
        <v>315977</v>
      </c>
      <c r="G5" s="5" t="n">
        <v>317464</v>
      </c>
    </row>
    <row r="6" spans="1:7">
      <c r="A6" s="4" t="s">
        <v>234</v>
      </c>
      <c r="E6" s="5" t="n">
        <v>1500</v>
      </c>
    </row>
    <row r="7" spans="1:7">
      <c r="A7" s="4" t="s">
        <v>235</v>
      </c>
      <c r="C7" s="5" t="n">
        <v>612690</v>
      </c>
      <c r="D7" s="7" t="n">
        <v>435903</v>
      </c>
      <c r="E7" s="5" t="n">
        <v>1104009</v>
      </c>
      <c r="F7" s="7" t="n">
        <v>798619</v>
      </c>
    </row>
    <row r="8" spans="1:7">
      <c r="A8" s="4" t="s">
        <v>236</v>
      </c>
    </row>
    <row r="9" spans="1:7">
      <c r="A9" s="4" t="s">
        <v>237</v>
      </c>
      <c r="B9" s="7" t="n">
        <v>325000</v>
      </c>
    </row>
    <row r="10" spans="1:7">
      <c r="A10" s="4" t="s">
        <v>238</v>
      </c>
      <c r="B10" s="4" t="s">
        <v>239</v>
      </c>
    </row>
    <row r="11" spans="1:7">
      <c r="A11" s="4" t="s">
        <v>206</v>
      </c>
    </row>
    <row r="12" spans="1:7">
      <c r="A12" s="4" t="s">
        <v>240</v>
      </c>
      <c r="B12" s="7" t="n">
        <v>21</v>
      </c>
    </row>
    <row r="13" spans="1:7">
      <c r="A13" s="4" t="s">
        <v>232</v>
      </c>
      <c r="E13" s="5" t="n">
        <v>100</v>
      </c>
    </row>
    <row r="14" spans="1:7">
      <c r="A14" s="4" t="s">
        <v>221</v>
      </c>
      <c r="B14" s="7" t="n">
        <v>161200</v>
      </c>
    </row>
    <row r="15" spans="1:7">
      <c r="A15" s="4" t="s">
        <v>241</v>
      </c>
      <c r="G15" s="5" t="n">
        <v>20400</v>
      </c>
    </row>
    <row r="16" spans="1:7">
      <c r="A16" s="4" t="s">
        <v>242</v>
      </c>
      <c r="G16" s="5" t="n">
        <v>21600</v>
      </c>
    </row>
    <row r="17" spans="1:7">
      <c r="A17" s="4" t="s">
        <v>243</v>
      </c>
      <c r="G17" s="5" t="n">
        <v>23100</v>
      </c>
    </row>
    <row r="18" spans="1:7">
      <c r="A18" s="4" t="s">
        <v>244</v>
      </c>
      <c r="G18" s="7" t="n">
        <v>24400</v>
      </c>
    </row>
    <row r="19" spans="1:7">
      <c r="A19" s="4" t="s">
        <v>205</v>
      </c>
      <c r="B19" s="5" t="n">
        <v>167714</v>
      </c>
    </row>
    <row r="20" spans="1:7">
      <c r="A20" s="4" t="s">
        <v>235</v>
      </c>
      <c r="C20" s="5" t="n">
        <v>119500</v>
      </c>
      <c r="E20" s="5" t="n">
        <v>191700</v>
      </c>
    </row>
    <row r="21" spans="1:7">
      <c r="A21" s="4" t="s">
        <v>245</v>
      </c>
      <c r="C21" s="7" t="n">
        <v>12200</v>
      </c>
      <c r="E21" s="7" t="n">
        <v>14300</v>
      </c>
    </row>
    <row r="22" spans="1:7">
      <c r="A22" s="4" t="s">
        <v>246</v>
      </c>
    </row>
    <row r="23" spans="1:7">
      <c r="A23" s="4" t="s">
        <v>247</v>
      </c>
      <c r="B23" s="5" t="n">
        <v>360400</v>
      </c>
    </row>
    <row r="24" spans="1:7">
      <c r="A24" s="4" t="s">
        <v>248</v>
      </c>
    </row>
    <row r="25" spans="1:7">
      <c r="A25" s="4" t="s">
        <v>247</v>
      </c>
      <c r="B25" s="7" t="n">
        <v>3604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25</v>
      </c>
    </row>
    <row r="2" spans="1:3">
      <c r="A2" s="3" t="s">
        <v>250</v>
      </c>
    </row>
    <row r="3" spans="1:3">
      <c r="A3" s="4" t="s">
        <v>251</v>
      </c>
      <c r="B3" s="7" t="n">
        <v>102959</v>
      </c>
      <c r="C3" s="7" t="n">
        <v>83834</v>
      </c>
    </row>
    <row r="4" spans="1:3">
      <c r="A4" s="4" t="s">
        <v>252</v>
      </c>
      <c r="B4" s="5" t="n">
        <v>94486</v>
      </c>
      <c r="C4" s="5" t="n">
        <v>54000</v>
      </c>
    </row>
    <row r="5" spans="1:3">
      <c r="A5" s="4" t="s">
        <v>253</v>
      </c>
      <c r="B5" s="5" t="n">
        <v>27783</v>
      </c>
      <c r="C5" s="5" t="n">
        <v>29123</v>
      </c>
    </row>
    <row r="6" spans="1:3">
      <c r="A6" s="4" t="s">
        <v>254</v>
      </c>
      <c r="B6" s="5" t="n">
        <v>6213</v>
      </c>
      <c r="C6" s="5" t="n">
        <v>6448</v>
      </c>
    </row>
    <row r="7" spans="1:3">
      <c r="A7" s="4" t="s">
        <v>255</v>
      </c>
      <c r="B7" s="5" t="n">
        <v>2681</v>
      </c>
      <c r="C7" s="5" t="n">
        <v>7330</v>
      </c>
    </row>
    <row r="8" spans="1:3">
      <c r="A8" s="4" t="s">
        <v>256</v>
      </c>
      <c r="B8" s="7" t="n">
        <v>234122</v>
      </c>
      <c r="C8" s="7" t="n">
        <v>1807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2</v>
      </c>
      <c r="C1" s="2" t="s">
        <v>25</v>
      </c>
    </row>
    <row r="2" spans="1:3">
      <c r="A2" s="4" t="s">
        <v>258</v>
      </c>
      <c r="B2" s="7" t="n">
        <v>14641</v>
      </c>
      <c r="C2" s="7" t="n">
        <v>18326</v>
      </c>
    </row>
    <row r="3" spans="1:3">
      <c r="A3" s="4" t="s">
        <v>259</v>
      </c>
      <c r="B3" s="5" t="n">
        <v>9997</v>
      </c>
      <c r="C3" s="5" t="n">
        <v>0</v>
      </c>
    </row>
    <row r="4" spans="1:3">
      <c r="A4" s="4" t="s">
        <v>260</v>
      </c>
      <c r="B4" s="5" t="n">
        <v>9557</v>
      </c>
      <c r="C4" s="5" t="n">
        <v>10821</v>
      </c>
    </row>
    <row r="5" spans="1:3">
      <c r="A5" s="4" t="s">
        <v>261</v>
      </c>
      <c r="B5" s="5" t="n">
        <v>4991</v>
      </c>
      <c r="C5" s="5" t="n">
        <v>6860</v>
      </c>
    </row>
    <row r="6" spans="1:3">
      <c r="A6" s="4" t="s">
        <v>262</v>
      </c>
      <c r="B6" s="5" t="n">
        <v>4011</v>
      </c>
      <c r="C6" s="5" t="n">
        <v>10777</v>
      </c>
    </row>
    <row r="7" spans="1:3">
      <c r="A7" s="4" t="s">
        <v>263</v>
      </c>
      <c r="B7" s="5" t="n">
        <v>14146</v>
      </c>
      <c r="C7" s="5" t="n">
        <v>10515</v>
      </c>
    </row>
    <row r="8" spans="1:3">
      <c r="A8" s="4" t="s">
        <v>264</v>
      </c>
      <c r="B8" s="7" t="n">
        <v>57343</v>
      </c>
      <c r="C8" s="7" t="n">
        <v>57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64</v>
      </c>
      <c r="E1" s="2" t="s">
        <v>266</v>
      </c>
    </row>
    <row r="2" spans="1:5">
      <c r="A2" s="4" t="s">
        <v>27</v>
      </c>
      <c r="B2" s="7" t="n">
        <v>119215</v>
      </c>
      <c r="C2" s="7" t="n">
        <v>191521</v>
      </c>
      <c r="D2" s="7" t="n">
        <v>178633</v>
      </c>
    </row>
    <row r="3" spans="1:5">
      <c r="A3" s="4" t="s">
        <v>267</v>
      </c>
      <c r="B3" s="5" t="n">
        <v>9997</v>
      </c>
      <c r="C3" s="5" t="n">
        <v>0</v>
      </c>
    </row>
    <row r="4" spans="1:5">
      <c r="A4" s="4" t="s">
        <v>268</v>
      </c>
      <c r="B4" s="7" t="n">
        <v>129212</v>
      </c>
      <c r="C4" s="7" t="n">
        <v>191521</v>
      </c>
      <c r="D4" s="7" t="n">
        <v>178633</v>
      </c>
      <c r="E4" s="7" t="n">
        <v>163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80"/>
    <col customWidth="1" max="5" min="5" width="21"/>
    <col customWidth="1" max="6" min="6" width="21"/>
    <col customWidth="1" max="7" min="7" width="21"/>
    <col customWidth="1" max="8" min="8" width="21"/>
    <col customWidth="1" max="9" min="9" width="80"/>
    <col customWidth="1" max="10" min="10" width="21"/>
    <col customWidth="1" max="11" min="11" width="21"/>
  </cols>
  <sheetData>
    <row r="1" spans="1:11">
      <c r="A1" s="1" t="s">
        <v>269</v>
      </c>
      <c r="B1" s="2" t="s">
        <v>203</v>
      </c>
      <c r="F1" s="2" t="s">
        <v>63</v>
      </c>
      <c r="I1" s="2" t="s">
        <v>1</v>
      </c>
    </row>
    <row r="2" spans="1:11">
      <c r="B2" s="2" t="s">
        <v>270</v>
      </c>
      <c r="C2" s="2" t="s">
        <v>271</v>
      </c>
      <c r="D2" s="2" t="s">
        <v>272</v>
      </c>
      <c r="E2" s="2" t="s">
        <v>273</v>
      </c>
      <c r="F2" s="2" t="s">
        <v>274</v>
      </c>
      <c r="G2" s="2" t="s">
        <v>275</v>
      </c>
      <c r="H2" s="2" t="s">
        <v>276</v>
      </c>
      <c r="I2" s="2" t="s">
        <v>274</v>
      </c>
      <c r="J2" s="2" t="s">
        <v>275</v>
      </c>
      <c r="K2" s="2" t="s">
        <v>220</v>
      </c>
    </row>
    <row r="3" spans="1:11">
      <c r="A3" s="3" t="s">
        <v>277</v>
      </c>
    </row>
    <row r="4" spans="1:11">
      <c r="A4" s="4" t="s">
        <v>278</v>
      </c>
      <c r="F4" s="7" t="n">
        <v>287700</v>
      </c>
      <c r="I4" s="7" t="n">
        <v>287700</v>
      </c>
    </row>
    <row r="5" spans="1:11">
      <c r="A5" s="4" t="s">
        <v>74</v>
      </c>
      <c r="F5" s="5" t="n">
        <v>7151</v>
      </c>
      <c r="G5" s="7" t="n">
        <v>2888</v>
      </c>
      <c r="I5" s="5" t="n">
        <v>14605</v>
      </c>
      <c r="J5" s="7" t="n">
        <v>5878</v>
      </c>
    </row>
    <row r="6" spans="1:11">
      <c r="A6" s="4" t="s">
        <v>279</v>
      </c>
      <c r="I6" s="5" t="n">
        <v>-174</v>
      </c>
      <c r="J6" s="5" t="n">
        <v>-764</v>
      </c>
    </row>
    <row r="7" spans="1:11">
      <c r="A7" s="4" t="s">
        <v>280</v>
      </c>
      <c r="I7" s="5" t="n">
        <v>100</v>
      </c>
      <c r="J7" s="5" t="n">
        <v>100</v>
      </c>
    </row>
    <row r="8" spans="1:11">
      <c r="A8" s="4" t="s">
        <v>281</v>
      </c>
    </row>
    <row r="9" spans="1:11">
      <c r="A9" s="3" t="s">
        <v>277</v>
      </c>
    </row>
    <row r="10" spans="1:11">
      <c r="A10" s="4" t="s">
        <v>282</v>
      </c>
      <c r="E10" s="7" t="n">
        <v>150000</v>
      </c>
    </row>
    <row r="11" spans="1:11">
      <c r="A11" s="4" t="s">
        <v>283</v>
      </c>
      <c r="E11" s="4" t="s">
        <v>284</v>
      </c>
    </row>
    <row r="12" spans="1:11">
      <c r="A12" s="4" t="s">
        <v>285</v>
      </c>
      <c r="I12" s="5" t="n">
        <v>44600</v>
      </c>
    </row>
    <row r="13" spans="1:11">
      <c r="A13" s="4" t="s">
        <v>279</v>
      </c>
      <c r="I13" s="5" t="n">
        <v>200</v>
      </c>
    </row>
    <row r="14" spans="1:11">
      <c r="A14" s="4" t="s">
        <v>286</v>
      </c>
      <c r="E14" s="7" t="n">
        <v>145100</v>
      </c>
    </row>
    <row r="15" spans="1:11">
      <c r="A15" s="4" t="s">
        <v>287</v>
      </c>
      <c r="I15" s="5" t="n">
        <v>80200</v>
      </c>
    </row>
    <row r="16" spans="1:11">
      <c r="A16" s="4" t="s">
        <v>288</v>
      </c>
      <c r="I16" s="5" t="n">
        <v>35500</v>
      </c>
    </row>
    <row r="17" spans="1:11">
      <c r="A17" s="4" t="s">
        <v>289</v>
      </c>
    </row>
    <row r="18" spans="1:11">
      <c r="A18" s="3" t="s">
        <v>277</v>
      </c>
    </row>
    <row r="19" spans="1:11">
      <c r="A19" s="4" t="s">
        <v>290</v>
      </c>
      <c r="E19" s="5" t="n">
        <v>2018</v>
      </c>
    </row>
    <row r="20" spans="1:11">
      <c r="A20" s="4" t="s">
        <v>291</v>
      </c>
    </row>
    <row r="21" spans="1:11">
      <c r="A21" s="3" t="s">
        <v>277</v>
      </c>
    </row>
    <row r="22" spans="1:11">
      <c r="A22" s="4" t="s">
        <v>292</v>
      </c>
      <c r="I22" s="5" t="n">
        <v>3900</v>
      </c>
      <c r="J22" s="7" t="n">
        <v>3800</v>
      </c>
    </row>
    <row r="23" spans="1:11">
      <c r="A23" s="4" t="s">
        <v>279</v>
      </c>
      <c r="H23" s="7" t="n">
        <v>600</v>
      </c>
    </row>
    <row r="24" spans="1:11">
      <c r="A24" s="4" t="s">
        <v>293</v>
      </c>
      <c r="H24" s="7" t="n">
        <v>900</v>
      </c>
    </row>
    <row r="25" spans="1:11">
      <c r="A25" s="4" t="s">
        <v>236</v>
      </c>
    </row>
    <row r="26" spans="1:11">
      <c r="A26" s="3" t="s">
        <v>277</v>
      </c>
    </row>
    <row r="27" spans="1:11">
      <c r="A27" s="4" t="s">
        <v>282</v>
      </c>
      <c r="K27" s="7" t="n">
        <v>325000</v>
      </c>
    </row>
    <row r="28" spans="1:11">
      <c r="A28" s="4" t="s">
        <v>283</v>
      </c>
      <c r="K28" s="4" t="s">
        <v>239</v>
      </c>
    </row>
    <row r="29" spans="1:11">
      <c r="A29" s="4" t="s">
        <v>294</v>
      </c>
      <c r="C29" s="4" t="s">
        <v>295</v>
      </c>
    </row>
    <row r="30" spans="1:11">
      <c r="A30" s="4" t="s">
        <v>296</v>
      </c>
      <c r="C30" s="4" t="s">
        <v>297</v>
      </c>
    </row>
    <row r="31" spans="1:11">
      <c r="A31" s="4" t="s">
        <v>74</v>
      </c>
      <c r="I31" s="7" t="n">
        <v>9200</v>
      </c>
    </row>
    <row r="32" spans="1:11">
      <c r="A32" s="4" t="s">
        <v>298</v>
      </c>
      <c r="C32" s="7" t="n">
        <v>318900</v>
      </c>
    </row>
    <row r="33" spans="1:11">
      <c r="A33" s="4" t="s">
        <v>299</v>
      </c>
      <c r="C33" s="4" t="s">
        <v>300</v>
      </c>
    </row>
    <row r="34" spans="1:11">
      <c r="A34" s="4" t="s">
        <v>301</v>
      </c>
    </row>
    <row r="35" spans="1:11">
      <c r="A35" s="3" t="s">
        <v>277</v>
      </c>
    </row>
    <row r="36" spans="1:11">
      <c r="A36" s="4" t="s">
        <v>296</v>
      </c>
      <c r="I36" s="4" t="s">
        <v>302</v>
      </c>
    </row>
    <row r="37" spans="1:11">
      <c r="A37" s="4" t="s">
        <v>303</v>
      </c>
      <c r="I37" s="4" t="s">
        <v>304</v>
      </c>
    </row>
    <row r="38" spans="1:11">
      <c r="A38" s="4" t="s">
        <v>305</v>
      </c>
      <c r="I38" s="4" t="s">
        <v>306</v>
      </c>
    </row>
    <row r="39" spans="1:11">
      <c r="A39" s="4" t="s">
        <v>307</v>
      </c>
    </row>
    <row r="40" spans="1:11">
      <c r="A40" s="3" t="s">
        <v>277</v>
      </c>
    </row>
    <row r="41" spans="1:11">
      <c r="A41" s="4" t="s">
        <v>282</v>
      </c>
      <c r="D41" s="7" t="n">
        <v>175000</v>
      </c>
    </row>
    <row r="42" spans="1:11">
      <c r="A42" s="4" t="s">
        <v>308</v>
      </c>
    </row>
    <row r="43" spans="1:11">
      <c r="A43" s="3" t="s">
        <v>277</v>
      </c>
    </row>
    <row r="44" spans="1:11">
      <c r="A44" s="4" t="s">
        <v>309</v>
      </c>
      <c r="B44" s="4" t="s">
        <v>310</v>
      </c>
    </row>
    <row r="45" spans="1:11">
      <c r="A45" s="4" t="s">
        <v>311</v>
      </c>
      <c r="F45" s="7" t="n">
        <v>186600</v>
      </c>
      <c r="I45" s="7" t="n">
        <v>186600</v>
      </c>
    </row>
    <row r="46" spans="1:11">
      <c r="A46" s="4" t="s">
        <v>312</v>
      </c>
      <c r="I46" s="7" t="n">
        <v>1900</v>
      </c>
    </row>
    <row r="47" spans="1:11">
      <c r="A47" s="4" t="s">
        <v>313</v>
      </c>
    </row>
    <row r="48" spans="1:11">
      <c r="A48" s="3" t="s">
        <v>277</v>
      </c>
    </row>
    <row r="49" spans="1:11">
      <c r="A49" s="4" t="s">
        <v>311</v>
      </c>
      <c r="B49" s="7" t="n">
        <v>188000</v>
      </c>
      <c r="D49" s="7" t="n">
        <v>188000</v>
      </c>
    </row>
    <row r="50" spans="1:11">
      <c r="A50" s="4" t="s">
        <v>303</v>
      </c>
      <c r="B50" s="4" t="s">
        <v>314</v>
      </c>
    </row>
    <row r="51" spans="1:11">
      <c r="A51" s="4" t="s">
        <v>315</v>
      </c>
      <c r="D51" s="4" t="s">
        <v>316</v>
      </c>
    </row>
    <row r="52" spans="1:11">
      <c r="A52" s="4" t="s">
        <v>317</v>
      </c>
    </row>
    <row r="53" spans="1:11">
      <c r="A53" s="3" t="s">
        <v>277</v>
      </c>
    </row>
    <row r="54" spans="1:11">
      <c r="A54" s="4" t="s">
        <v>318</v>
      </c>
      <c r="I54" s="4" t="s">
        <v>319</v>
      </c>
    </row>
    <row r="55" spans="1:11">
      <c r="A55" s="4" t="s">
        <v>320</v>
      </c>
    </row>
    <row r="56" spans="1:11">
      <c r="A56" s="3" t="s">
        <v>277</v>
      </c>
    </row>
    <row r="57" spans="1:11">
      <c r="A57" s="4" t="s">
        <v>321</v>
      </c>
      <c r="F57" s="5" t="n">
        <v>1</v>
      </c>
      <c r="I57" s="5" t="n">
        <v>1</v>
      </c>
    </row>
    <row r="58" spans="1:11">
      <c r="A58" s="4" t="s">
        <v>322</v>
      </c>
    </row>
    <row r="59" spans="1:11">
      <c r="A59" s="3" t="s">
        <v>277</v>
      </c>
    </row>
    <row r="60" spans="1:11">
      <c r="A60" s="4" t="s">
        <v>321</v>
      </c>
      <c r="F60" s="11" t="n">
        <v>1.1</v>
      </c>
      <c r="I60" s="11" t="n">
        <v>1.1</v>
      </c>
    </row>
  </sheetData>
  <mergeCells count="4">
    <mergeCell ref="A1:A2"/>
    <mergeCell ref="B1:E1"/>
    <mergeCell ref="F1:H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3</v>
      </c>
      <c r="B1" s="2" t="s">
        <v>2</v>
      </c>
      <c r="C1" s="2" t="s">
        <v>25</v>
      </c>
    </row>
    <row r="2" spans="1:3">
      <c r="A2" s="3" t="s">
        <v>277</v>
      </c>
    </row>
    <row r="3" spans="1:3">
      <c r="A3" s="4" t="s">
        <v>324</v>
      </c>
      <c r="B3" s="7" t="n">
        <v>511639</v>
      </c>
      <c r="C3" s="7" t="n">
        <v>557233</v>
      </c>
    </row>
    <row r="4" spans="1:3">
      <c r="A4" s="4" t="s">
        <v>325</v>
      </c>
      <c r="B4" s="5" t="n">
        <v>-6183</v>
      </c>
      <c r="C4" s="5" t="n">
        <v>-7122</v>
      </c>
    </row>
    <row r="5" spans="1:3">
      <c r="A5" s="4" t="s">
        <v>326</v>
      </c>
      <c r="B5" s="5" t="n">
        <v>-1880</v>
      </c>
      <c r="C5" s="5" t="n">
        <v>-46020</v>
      </c>
    </row>
    <row r="6" spans="1:3">
      <c r="A6" s="4" t="s">
        <v>43</v>
      </c>
      <c r="B6" s="5" t="n">
        <v>503576</v>
      </c>
      <c r="C6" s="5" t="n">
        <v>504091</v>
      </c>
    </row>
    <row r="7" spans="1:3">
      <c r="A7" s="4" t="s">
        <v>327</v>
      </c>
    </row>
    <row r="8" spans="1:3">
      <c r="A8" s="3" t="s">
        <v>277</v>
      </c>
    </row>
    <row r="9" spans="1:3">
      <c r="A9" s="4" t="s">
        <v>324</v>
      </c>
      <c r="B9" s="5" t="n">
        <v>0</v>
      </c>
      <c r="C9" s="5" t="n">
        <v>44561</v>
      </c>
    </row>
    <row r="10" spans="1:3">
      <c r="A10" s="4" t="s">
        <v>328</v>
      </c>
    </row>
    <row r="11" spans="1:3">
      <c r="A11" s="3" t="s">
        <v>277</v>
      </c>
    </row>
    <row r="12" spans="1:3">
      <c r="A12" s="4" t="s">
        <v>324</v>
      </c>
      <c r="B12" s="5" t="n">
        <v>325000</v>
      </c>
      <c r="C12" s="5" t="n">
        <v>325000</v>
      </c>
    </row>
    <row r="13" spans="1:3">
      <c r="A13" s="4" t="s">
        <v>329</v>
      </c>
    </row>
    <row r="14" spans="1:3">
      <c r="A14" s="3" t="s">
        <v>277</v>
      </c>
    </row>
    <row r="15" spans="1:3">
      <c r="A15" s="4" t="s">
        <v>324</v>
      </c>
      <c r="B15" s="5" t="n">
        <v>0</v>
      </c>
      <c r="C15" s="5" t="n">
        <v>93</v>
      </c>
    </row>
    <row r="16" spans="1:3">
      <c r="A16" s="4" t="s">
        <v>330</v>
      </c>
    </row>
    <row r="17" spans="1:3">
      <c r="A17" s="3" t="s">
        <v>277</v>
      </c>
    </row>
    <row r="18" spans="1:3">
      <c r="A18" s="4" t="s">
        <v>324</v>
      </c>
      <c r="B18" s="7" t="n">
        <v>186639</v>
      </c>
      <c r="C18" s="7" t="n">
        <v>1875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1</v>
      </c>
      <c r="B1" s="2" t="s">
        <v>63</v>
      </c>
      <c r="D1" s="2" t="s">
        <v>1</v>
      </c>
    </row>
    <row r="2" spans="1:5">
      <c r="B2" s="2" t="s">
        <v>2</v>
      </c>
      <c r="C2" s="2" t="s">
        <v>64</v>
      </c>
      <c r="D2" s="2" t="s">
        <v>2</v>
      </c>
      <c r="E2" s="2" t="s">
        <v>64</v>
      </c>
    </row>
    <row r="3" spans="1:5">
      <c r="A3" s="3" t="s">
        <v>277</v>
      </c>
    </row>
    <row r="4" spans="1:5">
      <c r="A4" s="4" t="s">
        <v>332</v>
      </c>
      <c r="B4" s="7" t="n">
        <v>120</v>
      </c>
      <c r="C4" s="7" t="n">
        <v>402</v>
      </c>
      <c r="D4" s="7" t="n">
        <v>470</v>
      </c>
      <c r="E4" s="7" t="n">
        <v>815</v>
      </c>
    </row>
    <row r="5" spans="1:5">
      <c r="A5" s="4" t="s">
        <v>333</v>
      </c>
      <c r="B5" s="7" t="n">
        <v>103</v>
      </c>
      <c r="C5" s="7" t="n">
        <v>390</v>
      </c>
      <c r="D5" s="7" t="n">
        <v>461</v>
      </c>
      <c r="E5" s="7" t="n">
        <v>7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74</v>
      </c>
    </row>
    <row r="2" spans="1:2">
      <c r="A2" s="4" t="s">
        <v>335</v>
      </c>
    </row>
    <row r="3" spans="1:2">
      <c r="A3" s="3" t="s">
        <v>336</v>
      </c>
    </row>
    <row r="4" spans="1:2">
      <c r="A4" s="4" t="s">
        <v>337</v>
      </c>
      <c r="B4" s="12" t="n">
        <v>2.4</v>
      </c>
    </row>
    <row r="5" spans="1:2">
      <c r="A5" s="4" t="s">
        <v>338</v>
      </c>
    </row>
    <row r="6" spans="1:2">
      <c r="A6" s="3" t="s">
        <v>336</v>
      </c>
    </row>
    <row r="7" spans="1:2">
      <c r="A7" s="4" t="s">
        <v>337</v>
      </c>
      <c r="B7" s="11" t="n">
        <v>4.9</v>
      </c>
    </row>
    <row r="8" spans="1:2">
      <c r="A8" s="4" t="s">
        <v>339</v>
      </c>
    </row>
    <row r="9" spans="1:2">
      <c r="A9" s="3" t="s">
        <v>336</v>
      </c>
    </row>
    <row r="10" spans="1:2">
      <c r="A10" s="4" t="s">
        <v>337</v>
      </c>
      <c r="B10" s="12" t="n">
        <v>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612690</v>
      </c>
      <c r="C3" s="7" t="n">
        <v>435903</v>
      </c>
      <c r="D3" s="7" t="n">
        <v>1104009</v>
      </c>
      <c r="E3" s="7" t="n">
        <v>798619</v>
      </c>
    </row>
    <row r="4" spans="1:5">
      <c r="A4" s="4" t="s">
        <v>66</v>
      </c>
      <c r="B4" s="5" t="n">
        <v>527375</v>
      </c>
      <c r="C4" s="5" t="n">
        <v>368225</v>
      </c>
      <c r="D4" s="5" t="n">
        <v>954576</v>
      </c>
      <c r="E4" s="5" t="n">
        <v>671584</v>
      </c>
    </row>
    <row r="5" spans="1:5">
      <c r="A5" s="4" t="s">
        <v>67</v>
      </c>
      <c r="B5" s="5" t="n">
        <v>85315</v>
      </c>
      <c r="C5" s="5" t="n">
        <v>67678</v>
      </c>
      <c r="D5" s="5" t="n">
        <v>149433</v>
      </c>
      <c r="E5" s="5" t="n">
        <v>127035</v>
      </c>
    </row>
    <row r="6" spans="1:5">
      <c r="A6" s="4" t="s">
        <v>68</v>
      </c>
      <c r="B6" s="5" t="n">
        <v>25778</v>
      </c>
      <c r="C6" s="5" t="n">
        <v>19018</v>
      </c>
      <c r="D6" s="5" t="n">
        <v>50887</v>
      </c>
      <c r="E6" s="5" t="n">
        <v>37436</v>
      </c>
    </row>
    <row r="7" spans="1:5">
      <c r="A7" s="4" t="s">
        <v>69</v>
      </c>
      <c r="B7" s="5" t="n">
        <v>8556</v>
      </c>
      <c r="C7" s="5" t="n">
        <v>5897</v>
      </c>
      <c r="D7" s="5" t="n">
        <v>16901</v>
      </c>
      <c r="E7" s="5" t="n">
        <v>12070</v>
      </c>
    </row>
    <row r="8" spans="1:5">
      <c r="A8" s="4" t="s">
        <v>70</v>
      </c>
      <c r="B8" s="5" t="n">
        <v>4940</v>
      </c>
      <c r="C8" s="5" t="n">
        <v>4095</v>
      </c>
      <c r="D8" s="5" t="n">
        <v>9881</v>
      </c>
      <c r="E8" s="5" t="n">
        <v>8597</v>
      </c>
    </row>
    <row r="9" spans="1:5">
      <c r="A9" s="4" t="s">
        <v>71</v>
      </c>
      <c r="B9" s="5" t="n">
        <v>0</v>
      </c>
      <c r="C9" s="5" t="n">
        <v>0</v>
      </c>
      <c r="D9" s="5" t="n">
        <v>68</v>
      </c>
      <c r="E9" s="5" t="n">
        <v>0</v>
      </c>
    </row>
    <row r="10" spans="1:5">
      <c r="A10" s="4" t="s">
        <v>72</v>
      </c>
      <c r="B10" s="5" t="n">
        <v>46041</v>
      </c>
      <c r="C10" s="5" t="n">
        <v>38668</v>
      </c>
      <c r="D10" s="5" t="n">
        <v>71696</v>
      </c>
      <c r="E10" s="5" t="n">
        <v>68932</v>
      </c>
    </row>
    <row r="11" spans="1:5">
      <c r="A11" s="3" t="s">
        <v>73</v>
      </c>
    </row>
    <row r="12" spans="1:5">
      <c r="A12" s="4" t="s">
        <v>74</v>
      </c>
      <c r="B12" s="5" t="n">
        <v>-7151</v>
      </c>
      <c r="C12" s="5" t="n">
        <v>-2888</v>
      </c>
      <c r="D12" s="5" t="n">
        <v>-14605</v>
      </c>
      <c r="E12" s="5" t="n">
        <v>-5878</v>
      </c>
    </row>
    <row r="13" spans="1:5">
      <c r="A13" s="4" t="s">
        <v>75</v>
      </c>
      <c r="B13" s="5" t="n">
        <v>4037</v>
      </c>
      <c r="C13" s="5" t="n">
        <v>325</v>
      </c>
      <c r="D13" s="5" t="n">
        <v>11953</v>
      </c>
      <c r="E13" s="5" t="n">
        <v>1657</v>
      </c>
    </row>
    <row r="14" spans="1:5">
      <c r="A14" s="4" t="s">
        <v>76</v>
      </c>
      <c r="B14" s="5" t="n">
        <v>42927</v>
      </c>
      <c r="C14" s="5" t="n">
        <v>36105</v>
      </c>
      <c r="D14" s="5" t="n">
        <v>69044</v>
      </c>
      <c r="E14" s="5" t="n">
        <v>64711</v>
      </c>
    </row>
    <row r="15" spans="1:5">
      <c r="A15" s="4" t="s">
        <v>77</v>
      </c>
      <c r="B15" s="5" t="n">
        <v>11025</v>
      </c>
      <c r="C15" s="5" t="n">
        <v>13160</v>
      </c>
      <c r="D15" s="5" t="n">
        <v>15870</v>
      </c>
      <c r="E15" s="5" t="n">
        <v>21593</v>
      </c>
    </row>
    <row r="16" spans="1:5">
      <c r="A16" s="4" t="s">
        <v>78</v>
      </c>
      <c r="B16" s="7" t="n">
        <v>31902</v>
      </c>
      <c r="C16" s="7" t="n">
        <v>22945</v>
      </c>
      <c r="D16" s="7" t="n">
        <v>53174</v>
      </c>
      <c r="E16" s="7" t="n">
        <v>43118</v>
      </c>
    </row>
    <row r="17" spans="1:5">
      <c r="A17" s="4" t="s">
        <v>79</v>
      </c>
      <c r="B17" s="9" t="n">
        <v>0.075</v>
      </c>
      <c r="C17" s="8" t="n">
        <v>0.06</v>
      </c>
      <c r="D17" s="8" t="n">
        <v>0.15</v>
      </c>
      <c r="E17" s="8" t="n">
        <v>0.12</v>
      </c>
    </row>
    <row r="18" spans="1:5">
      <c r="A18" s="4" t="s">
        <v>80</v>
      </c>
      <c r="B18" s="10" t="n">
        <v>0.55</v>
      </c>
      <c r="C18" s="10" t="n">
        <v>0.38</v>
      </c>
      <c r="D18" s="10" t="n">
        <v>0.92</v>
      </c>
      <c r="E18" s="10" t="n">
        <v>0.72</v>
      </c>
    </row>
    <row r="19" spans="1:5">
      <c r="A19" s="4" t="s">
        <v>81</v>
      </c>
      <c r="B19" s="8" t="n">
        <v>0.54</v>
      </c>
      <c r="C19" s="8" t="n">
        <v>0.36</v>
      </c>
      <c r="D19" s="8" t="n">
        <v>0.89</v>
      </c>
      <c r="E19" s="8"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36</v>
      </c>
    </row>
    <row r="3" spans="1:3">
      <c r="A3" s="4" t="s">
        <v>341</v>
      </c>
      <c r="B3" s="7" t="n">
        <v>506617</v>
      </c>
      <c r="C3" s="7" t="n">
        <v>551412</v>
      </c>
    </row>
    <row r="4" spans="1:3">
      <c r="A4" s="4" t="s">
        <v>236</v>
      </c>
    </row>
    <row r="5" spans="1:3">
      <c r="A5" s="3" t="s">
        <v>336</v>
      </c>
    </row>
    <row r="6" spans="1:3">
      <c r="A6" s="4" t="s">
        <v>342</v>
      </c>
      <c r="B6" s="5" t="n">
        <v>319669</v>
      </c>
      <c r="C6" s="5" t="n">
        <v>319377</v>
      </c>
    </row>
    <row r="7" spans="1:3">
      <c r="A7" s="4" t="s">
        <v>329</v>
      </c>
    </row>
    <row r="8" spans="1:3">
      <c r="A8" s="3" t="s">
        <v>336</v>
      </c>
    </row>
    <row r="9" spans="1:3">
      <c r="A9" s="4" t="s">
        <v>341</v>
      </c>
      <c r="B9" s="5" t="n">
        <v>0</v>
      </c>
      <c r="C9" s="5" t="n">
        <v>67</v>
      </c>
    </row>
    <row r="10" spans="1:3">
      <c r="A10" s="4" t="s">
        <v>343</v>
      </c>
    </row>
    <row r="11" spans="1:3">
      <c r="A11" s="3" t="s">
        <v>336</v>
      </c>
    </row>
    <row r="12" spans="1:3">
      <c r="A12" s="4" t="s">
        <v>341</v>
      </c>
      <c r="B12" s="5" t="n">
        <v>0</v>
      </c>
      <c r="C12" s="5" t="n">
        <v>44046</v>
      </c>
    </row>
    <row r="13" spans="1:3">
      <c r="A13" s="4" t="s">
        <v>330</v>
      </c>
    </row>
    <row r="14" spans="1:3">
      <c r="A14" s="3" t="s">
        <v>336</v>
      </c>
    </row>
    <row r="15" spans="1:3">
      <c r="A15" s="4" t="s">
        <v>341</v>
      </c>
      <c r="B15" s="5" t="n">
        <v>185788</v>
      </c>
      <c r="C15" s="5" t="n">
        <v>186620</v>
      </c>
    </row>
    <row r="16" spans="1:3">
      <c r="A16" s="4" t="s">
        <v>344</v>
      </c>
    </row>
    <row r="17" spans="1:3">
      <c r="A17" s="3" t="s">
        <v>336</v>
      </c>
    </row>
    <row r="18" spans="1:3">
      <c r="A18" s="4" t="s">
        <v>341</v>
      </c>
      <c r="B18" s="5" t="n">
        <v>1160</v>
      </c>
      <c r="C18" s="5" t="n">
        <v>1302</v>
      </c>
    </row>
    <row r="19" spans="1:3">
      <c r="A19" s="4" t="s">
        <v>335</v>
      </c>
    </row>
    <row r="20" spans="1:3">
      <c r="A20" s="3" t="s">
        <v>336</v>
      </c>
    </row>
    <row r="21" spans="1:3">
      <c r="A21" s="4" t="s">
        <v>341</v>
      </c>
      <c r="B21" s="5" t="n">
        <v>0</v>
      </c>
      <c r="C21" s="5" t="n">
        <v>0</v>
      </c>
    </row>
    <row r="22" spans="1:3">
      <c r="A22" s="4" t="s">
        <v>345</v>
      </c>
    </row>
    <row r="23" spans="1:3">
      <c r="A23" s="3" t="s">
        <v>336</v>
      </c>
    </row>
    <row r="24" spans="1:3">
      <c r="A24" s="4" t="s">
        <v>342</v>
      </c>
      <c r="B24" s="5" t="n">
        <v>0</v>
      </c>
      <c r="C24" s="5" t="n">
        <v>0</v>
      </c>
    </row>
    <row r="25" spans="1:3">
      <c r="A25" s="4" t="s">
        <v>346</v>
      </c>
    </row>
    <row r="26" spans="1:3">
      <c r="A26" s="3" t="s">
        <v>336</v>
      </c>
    </row>
    <row r="27" spans="1:3">
      <c r="A27" s="4" t="s">
        <v>341</v>
      </c>
      <c r="B27" s="5" t="n">
        <v>0</v>
      </c>
      <c r="C27" s="5" t="n">
        <v>0</v>
      </c>
    </row>
    <row r="28" spans="1:3">
      <c r="A28" s="4" t="s">
        <v>347</v>
      </c>
    </row>
    <row r="29" spans="1:3">
      <c r="A29" s="3" t="s">
        <v>336</v>
      </c>
    </row>
    <row r="30" spans="1:3">
      <c r="A30" s="4" t="s">
        <v>342</v>
      </c>
      <c r="B30" s="5" t="n">
        <v>0</v>
      </c>
      <c r="C30" s="5" t="n">
        <v>0</v>
      </c>
    </row>
    <row r="31" spans="1:3">
      <c r="A31" s="4" t="s">
        <v>348</v>
      </c>
    </row>
    <row r="32" spans="1:3">
      <c r="A32" s="3" t="s">
        <v>336</v>
      </c>
    </row>
    <row r="33" spans="1:3">
      <c r="A33" s="4" t="s">
        <v>342</v>
      </c>
      <c r="B33" s="5" t="n">
        <v>0</v>
      </c>
      <c r="C33" s="5" t="n">
        <v>0</v>
      </c>
    </row>
    <row r="34" spans="1:3">
      <c r="A34" s="4" t="s">
        <v>349</v>
      </c>
    </row>
    <row r="35" spans="1:3">
      <c r="A35" s="3" t="s">
        <v>336</v>
      </c>
    </row>
    <row r="36" spans="1:3">
      <c r="A36" s="4" t="s">
        <v>342</v>
      </c>
      <c r="B36" s="5" t="n">
        <v>0</v>
      </c>
      <c r="C36" s="5" t="n">
        <v>0</v>
      </c>
    </row>
    <row r="37" spans="1:3">
      <c r="A37" s="4" t="s">
        <v>339</v>
      </c>
    </row>
    <row r="38" spans="1:3">
      <c r="A38" s="3" t="s">
        <v>336</v>
      </c>
    </row>
    <row r="39" spans="1:3">
      <c r="A39" s="4" t="s">
        <v>341</v>
      </c>
      <c r="B39" s="5" t="n">
        <v>501077</v>
      </c>
      <c r="C39" s="5" t="n">
        <v>599903</v>
      </c>
    </row>
    <row r="40" spans="1:3">
      <c r="A40" s="4" t="s">
        <v>350</v>
      </c>
    </row>
    <row r="41" spans="1:3">
      <c r="A41" s="3" t="s">
        <v>336</v>
      </c>
    </row>
    <row r="42" spans="1:3">
      <c r="A42" s="4" t="s">
        <v>342</v>
      </c>
      <c r="B42" s="5" t="n">
        <v>314438</v>
      </c>
      <c r="C42" s="5" t="n">
        <v>328250</v>
      </c>
    </row>
    <row r="43" spans="1:3">
      <c r="A43" s="4" t="s">
        <v>351</v>
      </c>
    </row>
    <row r="44" spans="1:3">
      <c r="A44" s="3" t="s">
        <v>336</v>
      </c>
    </row>
    <row r="45" spans="1:3">
      <c r="A45" s="4" t="s">
        <v>341</v>
      </c>
      <c r="B45" s="5" t="n">
        <v>0</v>
      </c>
      <c r="C45" s="5" t="n">
        <v>0</v>
      </c>
    </row>
    <row r="46" spans="1:3">
      <c r="A46" s="4" t="s">
        <v>352</v>
      </c>
    </row>
    <row r="47" spans="1:3">
      <c r="A47" s="3" t="s">
        <v>336</v>
      </c>
    </row>
    <row r="48" spans="1:3">
      <c r="A48" s="4" t="s">
        <v>342</v>
      </c>
      <c r="B48" s="5" t="n">
        <v>0</v>
      </c>
      <c r="C48" s="5" t="n">
        <v>83605</v>
      </c>
    </row>
    <row r="49" spans="1:3">
      <c r="A49" s="4" t="s">
        <v>353</v>
      </c>
    </row>
    <row r="50" spans="1:3">
      <c r="A50" s="3" t="s">
        <v>336</v>
      </c>
    </row>
    <row r="51" spans="1:3">
      <c r="A51" s="4" t="s">
        <v>342</v>
      </c>
      <c r="B51" s="5" t="n">
        <v>186639</v>
      </c>
      <c r="C51" s="5" t="n">
        <v>188048</v>
      </c>
    </row>
    <row r="52" spans="1:3">
      <c r="A52" s="4" t="s">
        <v>354</v>
      </c>
    </row>
    <row r="53" spans="1:3">
      <c r="A53" s="3" t="s">
        <v>336</v>
      </c>
    </row>
    <row r="54" spans="1:3">
      <c r="A54" s="4" t="s">
        <v>342</v>
      </c>
      <c r="B54" s="5" t="n">
        <v>0</v>
      </c>
      <c r="C54" s="5" t="n">
        <v>0</v>
      </c>
    </row>
    <row r="55" spans="1:3">
      <c r="A55" s="4" t="s">
        <v>355</v>
      </c>
    </row>
    <row r="56" spans="1:3">
      <c r="A56" s="3" t="s">
        <v>336</v>
      </c>
    </row>
    <row r="57" spans="1:3">
      <c r="A57" s="4" t="s">
        <v>341</v>
      </c>
      <c r="B57" s="5" t="n">
        <v>1160</v>
      </c>
      <c r="C57" s="5" t="n">
        <v>1369</v>
      </c>
    </row>
    <row r="58" spans="1:3">
      <c r="A58" s="4" t="s">
        <v>356</v>
      </c>
    </row>
    <row r="59" spans="1:3">
      <c r="A59" s="3" t="s">
        <v>336</v>
      </c>
    </row>
    <row r="60" spans="1:3">
      <c r="A60" s="4" t="s">
        <v>342</v>
      </c>
      <c r="B60" s="5" t="n">
        <v>0</v>
      </c>
      <c r="C60" s="5" t="n">
        <v>0</v>
      </c>
    </row>
    <row r="61" spans="1:3">
      <c r="A61" s="4" t="s">
        <v>357</v>
      </c>
    </row>
    <row r="62" spans="1:3">
      <c r="A62" s="3" t="s">
        <v>336</v>
      </c>
    </row>
    <row r="63" spans="1:3">
      <c r="A63" s="4" t="s">
        <v>341</v>
      </c>
      <c r="B63" s="5" t="n">
        <v>0</v>
      </c>
      <c r="C63" s="5" t="n">
        <v>67</v>
      </c>
    </row>
    <row r="64" spans="1:3">
      <c r="A64" s="4" t="s">
        <v>358</v>
      </c>
    </row>
    <row r="65" spans="1:3">
      <c r="A65" s="3" t="s">
        <v>336</v>
      </c>
    </row>
    <row r="66" spans="1:3">
      <c r="A66" s="4" t="s">
        <v>342</v>
      </c>
      <c r="B66" s="5" t="n">
        <v>0</v>
      </c>
      <c r="C66" s="5" t="n">
        <v>0</v>
      </c>
    </row>
    <row r="67" spans="1:3">
      <c r="A67" s="4" t="s">
        <v>359</v>
      </c>
    </row>
    <row r="68" spans="1:3">
      <c r="A68" s="3" t="s">
        <v>336</v>
      </c>
    </row>
    <row r="69" spans="1:3">
      <c r="A69" s="4" t="s">
        <v>342</v>
      </c>
      <c r="B69" s="5" t="n">
        <v>0</v>
      </c>
      <c r="C69" s="5" t="n">
        <v>0</v>
      </c>
    </row>
    <row r="70" spans="1:3">
      <c r="A70" s="4" t="s">
        <v>360</v>
      </c>
    </row>
    <row r="71" spans="1:3">
      <c r="A71" s="3" t="s">
        <v>336</v>
      </c>
    </row>
    <row r="72" spans="1:3">
      <c r="A72" s="4" t="s">
        <v>342</v>
      </c>
      <c r="B72" s="7" t="n">
        <v>1160</v>
      </c>
      <c r="C72" s="7" t="n">
        <v>1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74</v>
      </c>
    </row>
    <row r="2" spans="1:2">
      <c r="A2" s="3" t="s">
        <v>362</v>
      </c>
    </row>
    <row r="3" spans="1:2">
      <c r="A3" s="4" t="s">
        <v>363</v>
      </c>
      <c r="B3" s="12" t="n">
        <v>2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0"/>
  </cols>
  <sheetData>
    <row r="1" spans="1:7">
      <c r="A1" s="1" t="s">
        <v>364</v>
      </c>
      <c r="B1" s="2" t="s">
        <v>203</v>
      </c>
      <c r="D1" s="2" t="s">
        <v>1</v>
      </c>
    </row>
    <row r="2" spans="1:7">
      <c r="B2" s="2" t="s">
        <v>365</v>
      </c>
      <c r="C2" s="2" t="s">
        <v>366</v>
      </c>
      <c r="D2" s="2" t="s">
        <v>274</v>
      </c>
      <c r="E2" s="2" t="s">
        <v>367</v>
      </c>
      <c r="F2" s="2" t="s">
        <v>368</v>
      </c>
      <c r="G2" s="2" t="s">
        <v>272</v>
      </c>
    </row>
    <row r="3" spans="1:7">
      <c r="A3" s="3" t="s">
        <v>369</v>
      </c>
    </row>
    <row r="4" spans="1:7">
      <c r="A4" s="4" t="s">
        <v>370</v>
      </c>
      <c r="E4" s="6" t="s">
        <v>371</v>
      </c>
    </row>
    <row r="5" spans="1:7">
      <c r="A5" s="4" t="s">
        <v>372</v>
      </c>
      <c r="G5" s="7" t="n">
        <v>2900</v>
      </c>
    </row>
    <row r="6" spans="1:7">
      <c r="A6" s="4" t="s">
        <v>373</v>
      </c>
      <c r="D6" s="7" t="n">
        <v>14641</v>
      </c>
      <c r="F6" s="7" t="n">
        <v>18326</v>
      </c>
    </row>
    <row r="7" spans="1:7">
      <c r="A7" s="4" t="s">
        <v>206</v>
      </c>
    </row>
    <row r="8" spans="1:7">
      <c r="A8" s="3" t="s">
        <v>369</v>
      </c>
    </row>
    <row r="9" spans="1:7">
      <c r="A9" s="4" t="s">
        <v>374</v>
      </c>
      <c r="D9" s="5" t="n">
        <v>40000</v>
      </c>
    </row>
    <row r="10" spans="1:7">
      <c r="A10" s="4" t="s">
        <v>375</v>
      </c>
    </row>
    <row r="11" spans="1:7">
      <c r="A11" s="3" t="s">
        <v>369</v>
      </c>
    </row>
    <row r="12" spans="1:7">
      <c r="A12" s="4" t="s">
        <v>376</v>
      </c>
      <c r="B12" s="7" t="n">
        <v>6900</v>
      </c>
    </row>
    <row r="13" spans="1:7">
      <c r="A13" s="4" t="s">
        <v>377</v>
      </c>
    </row>
    <row r="14" spans="1:7">
      <c r="A14" s="3" t="s">
        <v>369</v>
      </c>
    </row>
    <row r="15" spans="1:7">
      <c r="A15" s="4" t="s">
        <v>378</v>
      </c>
      <c r="C15" s="6" t="s">
        <v>379</v>
      </c>
    </row>
    <row r="16" spans="1:7">
      <c r="A16" s="4" t="s">
        <v>380</v>
      </c>
    </row>
    <row r="17" spans="1:7">
      <c r="A17" s="3" t="s">
        <v>369</v>
      </c>
    </row>
    <row r="18" spans="1:7">
      <c r="A18" s="4" t="s">
        <v>381</v>
      </c>
      <c r="D18" s="7" t="n">
        <v>7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3</v>
      </c>
      <c r="D1" s="2" t="s">
        <v>1</v>
      </c>
    </row>
    <row r="2" spans="1:5">
      <c r="B2" s="2" t="s">
        <v>2</v>
      </c>
      <c r="C2" s="2" t="s">
        <v>64</v>
      </c>
      <c r="D2" s="2" t="s">
        <v>2</v>
      </c>
      <c r="E2" s="2" t="s">
        <v>64</v>
      </c>
    </row>
    <row r="3" spans="1:5">
      <c r="A3" s="3" t="s">
        <v>383</v>
      </c>
    </row>
    <row r="4" spans="1:5">
      <c r="A4" s="4" t="s">
        <v>384</v>
      </c>
      <c r="B4" s="7" t="n">
        <v>31902</v>
      </c>
      <c r="C4" s="7" t="n">
        <v>22945</v>
      </c>
      <c r="D4" s="7" t="n">
        <v>53174</v>
      </c>
      <c r="E4" s="7" t="n">
        <v>43118</v>
      </c>
    </row>
    <row r="5" spans="1:5">
      <c r="A5" s="4" t="s">
        <v>385</v>
      </c>
      <c r="B5" s="5" t="n">
        <v>57879</v>
      </c>
      <c r="C5" s="5" t="n">
        <v>59902</v>
      </c>
      <c r="D5" s="5" t="n">
        <v>57836</v>
      </c>
      <c r="E5" s="5" t="n">
        <v>60022</v>
      </c>
    </row>
    <row r="6" spans="1:5">
      <c r="A6" s="4" t="s">
        <v>386</v>
      </c>
      <c r="B6" s="8" t="n">
        <v>0.55</v>
      </c>
      <c r="C6" s="8" t="n">
        <v>0.38</v>
      </c>
      <c r="D6" s="8" t="n">
        <v>0.92</v>
      </c>
      <c r="E6" s="8" t="n">
        <v>0.72</v>
      </c>
    </row>
    <row r="7" spans="1:5">
      <c r="A7" s="3" t="s">
        <v>387</v>
      </c>
    </row>
    <row r="8" spans="1:5">
      <c r="A8" s="4" t="s">
        <v>384</v>
      </c>
      <c r="B8" s="7" t="n">
        <v>31902</v>
      </c>
      <c r="C8" s="7" t="n">
        <v>22945</v>
      </c>
      <c r="D8" s="7" t="n">
        <v>53174</v>
      </c>
      <c r="E8" s="7" t="n">
        <v>43118</v>
      </c>
    </row>
    <row r="9" spans="1:5">
      <c r="A9" s="4" t="s">
        <v>385</v>
      </c>
      <c r="B9" s="5" t="n">
        <v>57879</v>
      </c>
      <c r="C9" s="5" t="n">
        <v>59902</v>
      </c>
      <c r="D9" s="5" t="n">
        <v>57836</v>
      </c>
      <c r="E9" s="5" t="n">
        <v>60022</v>
      </c>
    </row>
    <row r="10" spans="1:5">
      <c r="A10" s="4" t="s">
        <v>388</v>
      </c>
      <c r="B10" s="5" t="n">
        <v>435</v>
      </c>
      <c r="C10" s="5" t="n">
        <v>1831</v>
      </c>
      <c r="D10" s="5" t="n">
        <v>1073</v>
      </c>
      <c r="E10" s="5" t="n">
        <v>1762</v>
      </c>
    </row>
    <row r="11" spans="1:5">
      <c r="A11" s="4" t="s">
        <v>389</v>
      </c>
      <c r="B11" s="5" t="n">
        <v>960</v>
      </c>
      <c r="C11" s="5" t="n">
        <v>1474</v>
      </c>
      <c r="D11" s="5" t="n">
        <v>1114</v>
      </c>
      <c r="E11" s="5" t="n">
        <v>1519</v>
      </c>
    </row>
    <row r="12" spans="1:5">
      <c r="A12" s="4" t="s">
        <v>390</v>
      </c>
      <c r="B12" s="5" t="n">
        <v>59274</v>
      </c>
      <c r="C12" s="5" t="n">
        <v>63207</v>
      </c>
      <c r="D12" s="5" t="n">
        <v>60023</v>
      </c>
      <c r="E12" s="5" t="n">
        <v>63303</v>
      </c>
    </row>
    <row r="13" spans="1:5">
      <c r="A13" s="4" t="s">
        <v>391</v>
      </c>
      <c r="B13" s="8" t="n">
        <v>0.54</v>
      </c>
      <c r="C13" s="8" t="n">
        <v>0.36</v>
      </c>
      <c r="D13" s="8" t="n">
        <v>0.89</v>
      </c>
      <c r="E13" s="8" t="n">
        <v>0.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4</v>
      </c>
    </row>
    <row r="2" spans="1:3">
      <c r="A2" s="4" t="s">
        <v>393</v>
      </c>
    </row>
    <row r="3" spans="1:3">
      <c r="A3" s="3" t="s">
        <v>394</v>
      </c>
    </row>
    <row r="4" spans="1:3">
      <c r="A4" s="4" t="s">
        <v>395</v>
      </c>
      <c r="B4" s="8" t="n">
        <v>11.7</v>
      </c>
      <c r="C4" s="8" t="n">
        <v>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6</v>
      </c>
      <c r="B1" s="2" t="s">
        <v>63</v>
      </c>
      <c r="D1" s="2" t="s">
        <v>1</v>
      </c>
    </row>
    <row r="2" spans="1:5">
      <c r="B2" s="2" t="s">
        <v>2</v>
      </c>
      <c r="C2" s="2" t="s">
        <v>64</v>
      </c>
      <c r="D2" s="2" t="s">
        <v>2</v>
      </c>
      <c r="E2" s="2" t="s">
        <v>64</v>
      </c>
    </row>
    <row r="3" spans="1:5">
      <c r="A3" s="3" t="s">
        <v>397</v>
      </c>
    </row>
    <row r="4" spans="1:5">
      <c r="A4" s="4" t="s">
        <v>398</v>
      </c>
      <c r="D4" s="4" t="s">
        <v>399</v>
      </c>
      <c r="E4" s="4" t="s">
        <v>400</v>
      </c>
    </row>
    <row r="5" spans="1:5">
      <c r="A5" s="4" t="s">
        <v>401</v>
      </c>
      <c r="B5" s="7" t="n">
        <v>11025</v>
      </c>
      <c r="C5" s="7" t="n">
        <v>13160</v>
      </c>
      <c r="D5" s="7" t="n">
        <v>15870</v>
      </c>
      <c r="E5" s="7" t="n">
        <v>21593</v>
      </c>
    </row>
    <row r="6" spans="1:5">
      <c r="A6" s="4" t="s">
        <v>402</v>
      </c>
      <c r="D6" s="4" t="s">
        <v>403</v>
      </c>
      <c r="E6" s="4" t="s">
        <v>4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25</v>
      </c>
      <c r="D1" s="2" t="s">
        <v>64</v>
      </c>
      <c r="E1" s="2" t="s">
        <v>266</v>
      </c>
    </row>
    <row r="2" spans="1:5">
      <c r="A2" s="3" t="s">
        <v>406</v>
      </c>
    </row>
    <row r="3" spans="1:5">
      <c r="A3" s="4" t="s">
        <v>407</v>
      </c>
      <c r="B3" s="7" t="n">
        <v>26999</v>
      </c>
      <c r="C3" s="7" t="n">
        <v>26059</v>
      </c>
    </row>
    <row r="4" spans="1:5">
      <c r="A4" s="4" t="s">
        <v>408</v>
      </c>
      <c r="B4" s="5" t="n">
        <v>27061</v>
      </c>
      <c r="C4" s="5" t="n">
        <v>27840</v>
      </c>
    </row>
    <row r="5" spans="1:5">
      <c r="A5" s="4" t="s">
        <v>409</v>
      </c>
      <c r="B5" s="5" t="n">
        <v>21041</v>
      </c>
      <c r="C5" s="5" t="n">
        <v>20132</v>
      </c>
      <c r="D5" s="7" t="n">
        <v>19736</v>
      </c>
      <c r="E5" s="7" t="n">
        <v>20520</v>
      </c>
    </row>
    <row r="6" spans="1:5">
      <c r="A6" s="4" t="s">
        <v>258</v>
      </c>
      <c r="B6" s="5" t="n">
        <v>14641</v>
      </c>
      <c r="C6" s="5" t="n">
        <v>18326</v>
      </c>
    </row>
    <row r="7" spans="1:5">
      <c r="A7" s="4" t="s">
        <v>410</v>
      </c>
      <c r="B7" s="5" t="n">
        <v>10688</v>
      </c>
      <c r="C7" s="5" t="n">
        <v>9996</v>
      </c>
    </row>
    <row r="8" spans="1:5">
      <c r="A8" s="4" t="s">
        <v>411</v>
      </c>
      <c r="B8" s="5" t="n">
        <v>7162</v>
      </c>
      <c r="C8" s="5" t="n">
        <v>9224</v>
      </c>
    </row>
    <row r="9" spans="1:5">
      <c r="A9" s="4" t="s">
        <v>263</v>
      </c>
      <c r="B9" s="5" t="n">
        <v>14960</v>
      </c>
      <c r="C9" s="5" t="n">
        <v>17333</v>
      </c>
    </row>
    <row r="10" spans="1:5">
      <c r="A10" s="4" t="s">
        <v>41</v>
      </c>
      <c r="B10" s="7" t="n">
        <v>122552</v>
      </c>
      <c r="C10" s="7" t="n">
        <v>1289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4</v>
      </c>
    </row>
    <row r="3" spans="1:3">
      <c r="A3" s="3" t="s">
        <v>413</v>
      </c>
    </row>
    <row r="4" spans="1:3">
      <c r="A4" s="4" t="s">
        <v>414</v>
      </c>
      <c r="B4" s="7" t="n">
        <v>20132</v>
      </c>
      <c r="C4" s="7" t="n">
        <v>20520</v>
      </c>
    </row>
    <row r="5" spans="1:3">
      <c r="A5" s="4" t="s">
        <v>415</v>
      </c>
      <c r="B5" s="5" t="n">
        <v>3580</v>
      </c>
      <c r="C5" s="5" t="n">
        <v>2792</v>
      </c>
    </row>
    <row r="6" spans="1:3">
      <c r="A6" s="4" t="s">
        <v>416</v>
      </c>
      <c r="B6" s="5" t="n">
        <v>0</v>
      </c>
      <c r="C6" s="5" t="n">
        <v>-225</v>
      </c>
    </row>
    <row r="7" spans="1:3">
      <c r="A7" s="4" t="s">
        <v>417</v>
      </c>
      <c r="B7" s="5" t="n">
        <v>-2671</v>
      </c>
      <c r="C7" s="5" t="n">
        <v>-3351</v>
      </c>
    </row>
    <row r="8" spans="1:3">
      <c r="A8" s="4" t="s">
        <v>418</v>
      </c>
      <c r="B8" s="7" t="n">
        <v>21041</v>
      </c>
      <c r="C8" s="7" t="n">
        <v>197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19</v>
      </c>
      <c r="B1" s="2" t="s">
        <v>63</v>
      </c>
      <c r="D1" s="2" t="s">
        <v>1</v>
      </c>
    </row>
    <row r="2" spans="1:6">
      <c r="B2" s="2" t="s">
        <v>2</v>
      </c>
      <c r="C2" s="2" t="s">
        <v>64</v>
      </c>
      <c r="D2" s="2" t="s">
        <v>2</v>
      </c>
      <c r="E2" s="2" t="s">
        <v>64</v>
      </c>
      <c r="F2" s="2" t="s">
        <v>25</v>
      </c>
    </row>
    <row r="3" spans="1:6">
      <c r="A3" s="3" t="s">
        <v>420</v>
      </c>
    </row>
    <row r="4" spans="1:6">
      <c r="A4" s="4" t="s">
        <v>421</v>
      </c>
      <c r="B4" s="7" t="n">
        <v>612690</v>
      </c>
      <c r="C4" s="7" t="n">
        <v>435903</v>
      </c>
      <c r="D4" s="7" t="n">
        <v>1104009</v>
      </c>
      <c r="E4" s="7" t="n">
        <v>798619</v>
      </c>
    </row>
    <row r="5" spans="1:6">
      <c r="A5" s="4" t="s">
        <v>422</v>
      </c>
      <c r="B5" s="5" t="n">
        <v>46041</v>
      </c>
      <c r="C5" s="5" t="n">
        <v>38668</v>
      </c>
      <c r="D5" s="5" t="n">
        <v>71696</v>
      </c>
      <c r="E5" s="5" t="n">
        <v>68932</v>
      </c>
    </row>
    <row r="6" spans="1:6">
      <c r="A6" s="4" t="s">
        <v>423</v>
      </c>
      <c r="B6" s="5" t="n">
        <v>1369131</v>
      </c>
      <c r="C6" s="5" t="n">
        <v>932411</v>
      </c>
      <c r="D6" s="5" t="n">
        <v>1369131</v>
      </c>
      <c r="E6" s="5" t="n">
        <v>932411</v>
      </c>
      <c r="F6" s="7" t="n">
        <v>1351513</v>
      </c>
    </row>
    <row r="7" spans="1:6">
      <c r="A7" s="4" t="s">
        <v>424</v>
      </c>
    </row>
    <row r="8" spans="1:6">
      <c r="A8" s="3" t="s">
        <v>420</v>
      </c>
    </row>
    <row r="9" spans="1:6">
      <c r="A9" s="4" t="s">
        <v>421</v>
      </c>
      <c r="B9" s="5" t="n">
        <v>612690</v>
      </c>
      <c r="C9" s="5" t="n">
        <v>435903</v>
      </c>
      <c r="D9" s="5" t="n">
        <v>1104009</v>
      </c>
      <c r="E9" s="5" t="n">
        <v>798619</v>
      </c>
    </row>
    <row r="10" spans="1:6">
      <c r="A10" s="4" t="s">
        <v>425</v>
      </c>
    </row>
    <row r="11" spans="1:6">
      <c r="A11" s="3" t="s">
        <v>420</v>
      </c>
    </row>
    <row r="12" spans="1:6">
      <c r="A12" s="4" t="s">
        <v>421</v>
      </c>
      <c r="B12" s="5" t="n">
        <v>0</v>
      </c>
      <c r="C12" s="5" t="n">
        <v>0</v>
      </c>
      <c r="D12" s="5" t="n">
        <v>0</v>
      </c>
      <c r="E12" s="5" t="n">
        <v>0</v>
      </c>
    </row>
    <row r="13" spans="1:6">
      <c r="A13" s="4" t="s">
        <v>426</v>
      </c>
    </row>
    <row r="14" spans="1:6">
      <c r="A14" s="3" t="s">
        <v>420</v>
      </c>
    </row>
    <row r="15" spans="1:6">
      <c r="A15" s="4" t="s">
        <v>421</v>
      </c>
      <c r="B15" s="5" t="n">
        <v>402507</v>
      </c>
      <c r="C15" s="5" t="n">
        <v>348140</v>
      </c>
      <c r="D15" s="5" t="n">
        <v>729929</v>
      </c>
      <c r="E15" s="5" t="n">
        <v>622929</v>
      </c>
    </row>
    <row r="16" spans="1:6">
      <c r="A16" s="4" t="s">
        <v>422</v>
      </c>
      <c r="B16" s="5" t="n">
        <v>40784</v>
      </c>
      <c r="C16" s="5" t="n">
        <v>42154</v>
      </c>
      <c r="D16" s="5" t="n">
        <v>70265</v>
      </c>
      <c r="E16" s="5" t="n">
        <v>75546</v>
      </c>
    </row>
    <row r="17" spans="1:6">
      <c r="A17" s="4" t="s">
        <v>423</v>
      </c>
      <c r="B17" s="5" t="n">
        <v>356309</v>
      </c>
      <c r="C17" s="5" t="n">
        <v>347042</v>
      </c>
      <c r="D17" s="5" t="n">
        <v>356309</v>
      </c>
      <c r="E17" s="5" t="n">
        <v>347042</v>
      </c>
    </row>
    <row r="18" spans="1:6">
      <c r="A18" s="4" t="s">
        <v>427</v>
      </c>
    </row>
    <row r="19" spans="1:6">
      <c r="A19" s="3" t="s">
        <v>420</v>
      </c>
    </row>
    <row r="20" spans="1:6">
      <c r="A20" s="4" t="s">
        <v>421</v>
      </c>
      <c r="B20" s="5" t="n">
        <v>402484</v>
      </c>
      <c r="C20" s="5" t="n">
        <v>348127</v>
      </c>
      <c r="D20" s="5" t="n">
        <v>729881</v>
      </c>
      <c r="E20" s="5" t="n">
        <v>622877</v>
      </c>
    </row>
    <row r="21" spans="1:6">
      <c r="A21" s="4" t="s">
        <v>428</v>
      </c>
    </row>
    <row r="22" spans="1:6">
      <c r="A22" s="3" t="s">
        <v>420</v>
      </c>
    </row>
    <row r="23" spans="1:6">
      <c r="A23" s="4" t="s">
        <v>421</v>
      </c>
      <c r="B23" s="5" t="n">
        <v>23</v>
      </c>
      <c r="C23" s="5" t="n">
        <v>13</v>
      </c>
      <c r="D23" s="5" t="n">
        <v>48</v>
      </c>
      <c r="E23" s="5" t="n">
        <v>52</v>
      </c>
    </row>
    <row r="24" spans="1:6">
      <c r="A24" s="4" t="s">
        <v>429</v>
      </c>
    </row>
    <row r="25" spans="1:6">
      <c r="A25" s="3" t="s">
        <v>420</v>
      </c>
    </row>
    <row r="26" spans="1:6">
      <c r="A26" s="4" t="s">
        <v>421</v>
      </c>
      <c r="B26" s="5" t="n">
        <v>94085</v>
      </c>
      <c r="C26" s="5" t="n">
        <v>90827</v>
      </c>
      <c r="D26" s="5" t="n">
        <v>189288</v>
      </c>
      <c r="E26" s="5" t="n">
        <v>180737</v>
      </c>
    </row>
    <row r="27" spans="1:6">
      <c r="A27" s="4" t="s">
        <v>422</v>
      </c>
      <c r="B27" s="5" t="n">
        <v>4395</v>
      </c>
      <c r="C27" s="5" t="n">
        <v>5062</v>
      </c>
      <c r="D27" s="5" t="n">
        <v>9423</v>
      </c>
      <c r="E27" s="5" t="n">
        <v>9666</v>
      </c>
    </row>
    <row r="28" spans="1:6">
      <c r="A28" s="4" t="s">
        <v>423</v>
      </c>
      <c r="B28" s="5" t="n">
        <v>353757</v>
      </c>
      <c r="C28" s="5" t="n">
        <v>366727</v>
      </c>
      <c r="D28" s="5" t="n">
        <v>353757</v>
      </c>
      <c r="E28" s="5" t="n">
        <v>366727</v>
      </c>
    </row>
    <row r="29" spans="1:6">
      <c r="A29" s="4" t="s">
        <v>430</v>
      </c>
    </row>
    <row r="30" spans="1:6">
      <c r="A30" s="3" t="s">
        <v>420</v>
      </c>
    </row>
    <row r="31" spans="1:6">
      <c r="A31" s="4" t="s">
        <v>421</v>
      </c>
      <c r="B31" s="5" t="n">
        <v>88997</v>
      </c>
      <c r="C31" s="5" t="n">
        <v>87776</v>
      </c>
      <c r="D31" s="5" t="n">
        <v>177460</v>
      </c>
      <c r="E31" s="5" t="n">
        <v>175742</v>
      </c>
    </row>
    <row r="32" spans="1:6">
      <c r="A32" s="4" t="s">
        <v>431</v>
      </c>
    </row>
    <row r="33" spans="1:6">
      <c r="A33" s="3" t="s">
        <v>420</v>
      </c>
    </row>
    <row r="34" spans="1:6">
      <c r="A34" s="4" t="s">
        <v>421</v>
      </c>
      <c r="B34" s="5" t="n">
        <v>5088</v>
      </c>
      <c r="C34" s="5" t="n">
        <v>3051</v>
      </c>
      <c r="D34" s="5" t="n">
        <v>11828</v>
      </c>
      <c r="E34" s="5" t="n">
        <v>4995</v>
      </c>
    </row>
    <row r="35" spans="1:6">
      <c r="A35" s="4" t="s">
        <v>432</v>
      </c>
    </row>
    <row r="36" spans="1:6">
      <c r="A36" s="3" t="s">
        <v>420</v>
      </c>
    </row>
    <row r="37" spans="1:6">
      <c r="A37" s="4" t="s">
        <v>421</v>
      </c>
      <c r="B37" s="5" t="n">
        <v>121209</v>
      </c>
      <c r="C37" s="5" t="n">
        <v>0</v>
      </c>
      <c r="D37" s="5" t="n">
        <v>196668</v>
      </c>
      <c r="E37" s="5" t="n">
        <v>0</v>
      </c>
    </row>
    <row r="38" spans="1:6">
      <c r="A38" s="4" t="s">
        <v>422</v>
      </c>
      <c r="B38" s="5" t="n">
        <v>10258</v>
      </c>
      <c r="C38" s="5" t="n">
        <v>0</v>
      </c>
      <c r="D38" s="5" t="n">
        <v>10867</v>
      </c>
      <c r="E38" s="5" t="n">
        <v>0</v>
      </c>
    </row>
    <row r="39" spans="1:6">
      <c r="A39" s="4" t="s">
        <v>423</v>
      </c>
      <c r="B39" s="5" t="n">
        <v>474121</v>
      </c>
      <c r="C39" s="5" t="n">
        <v>0</v>
      </c>
      <c r="D39" s="5" t="n">
        <v>474121</v>
      </c>
      <c r="E39" s="5" t="n">
        <v>0</v>
      </c>
    </row>
    <row r="40" spans="1:6">
      <c r="A40" s="4" t="s">
        <v>433</v>
      </c>
    </row>
    <row r="41" spans="1:6">
      <c r="A41" s="3" t="s">
        <v>420</v>
      </c>
    </row>
    <row r="42" spans="1:6">
      <c r="A42" s="4" t="s">
        <v>421</v>
      </c>
      <c r="B42" s="5" t="n">
        <v>121209</v>
      </c>
      <c r="C42" s="5" t="n">
        <v>0</v>
      </c>
      <c r="D42" s="5" t="n">
        <v>196668</v>
      </c>
      <c r="E42" s="5" t="n">
        <v>0</v>
      </c>
    </row>
    <row r="43" spans="1:6">
      <c r="A43" s="4" t="s">
        <v>434</v>
      </c>
    </row>
    <row r="44" spans="1:6">
      <c r="A44" s="3" t="s">
        <v>420</v>
      </c>
    </row>
    <row r="45" spans="1:6">
      <c r="A45" s="4" t="s">
        <v>421</v>
      </c>
      <c r="B45" s="5" t="n">
        <v>0</v>
      </c>
      <c r="C45" s="5" t="n">
        <v>0</v>
      </c>
      <c r="D45" s="5" t="n">
        <v>0</v>
      </c>
      <c r="E45" s="5" t="n">
        <v>0</v>
      </c>
    </row>
    <row r="46" spans="1:6">
      <c r="A46" s="4" t="s">
        <v>435</v>
      </c>
    </row>
    <row r="47" spans="1:6">
      <c r="A47" s="3" t="s">
        <v>420</v>
      </c>
    </row>
    <row r="48" spans="1:6">
      <c r="A48" s="4" t="s">
        <v>421</v>
      </c>
      <c r="B48" s="5" t="n">
        <v>-5111</v>
      </c>
      <c r="C48" s="5" t="n">
        <v>-3064</v>
      </c>
      <c r="D48" s="5" t="n">
        <v>-11876</v>
      </c>
      <c r="E48" s="5" t="n">
        <v>-5047</v>
      </c>
    </row>
    <row r="49" spans="1:6">
      <c r="A49" s="4" t="s">
        <v>422</v>
      </c>
      <c r="B49" s="5" t="n">
        <v>-9396</v>
      </c>
      <c r="C49" s="5" t="n">
        <v>-8548</v>
      </c>
      <c r="D49" s="5" t="n">
        <v>-18859</v>
      </c>
      <c r="E49" s="5" t="n">
        <v>-16280</v>
      </c>
    </row>
    <row r="50" spans="1:6">
      <c r="A50" s="4" t="s">
        <v>423</v>
      </c>
      <c r="B50" s="5" t="n">
        <v>184944</v>
      </c>
      <c r="C50" s="5" t="n">
        <v>218642</v>
      </c>
      <c r="D50" s="5" t="n">
        <v>184944</v>
      </c>
      <c r="E50" s="5" t="n">
        <v>218642</v>
      </c>
    </row>
    <row r="51" spans="1:6">
      <c r="A51" s="4" t="s">
        <v>436</v>
      </c>
    </row>
    <row r="52" spans="1:6">
      <c r="A52" s="3" t="s">
        <v>420</v>
      </c>
    </row>
    <row r="53" spans="1:6">
      <c r="A53" s="4" t="s">
        <v>421</v>
      </c>
      <c r="B53" s="5" t="n">
        <v>0</v>
      </c>
      <c r="C53" s="5" t="n">
        <v>0</v>
      </c>
      <c r="D53" s="5" t="n">
        <v>0</v>
      </c>
      <c r="E53" s="5" t="n">
        <v>0</v>
      </c>
    </row>
    <row r="54" spans="1:6">
      <c r="A54" s="4" t="s">
        <v>437</v>
      </c>
    </row>
    <row r="55" spans="1:6">
      <c r="A55" s="3" t="s">
        <v>420</v>
      </c>
    </row>
    <row r="56" spans="1:6">
      <c r="A56" s="4" t="s">
        <v>421</v>
      </c>
      <c r="B56" s="7" t="n">
        <v>-5111</v>
      </c>
      <c r="C56" s="7" t="n">
        <v>-3064</v>
      </c>
      <c r="D56" s="7" t="n">
        <v>-11876</v>
      </c>
      <c r="E56" s="7" t="n">
        <v>-50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3</v>
      </c>
      <c r="D1" s="2" t="s">
        <v>1</v>
      </c>
    </row>
    <row r="2" spans="1:5">
      <c r="B2" s="2" t="s">
        <v>2</v>
      </c>
      <c r="C2" s="2" t="s">
        <v>64</v>
      </c>
      <c r="D2" s="2" t="s">
        <v>2</v>
      </c>
      <c r="E2" s="2" t="s">
        <v>64</v>
      </c>
    </row>
    <row r="3" spans="1:5">
      <c r="A3" s="3" t="s">
        <v>439</v>
      </c>
    </row>
    <row r="4" spans="1:5">
      <c r="A4" s="4" t="s">
        <v>440</v>
      </c>
      <c r="B4" s="7" t="n">
        <v>612690</v>
      </c>
      <c r="C4" s="7" t="n">
        <v>435903</v>
      </c>
      <c r="D4" s="7" t="n">
        <v>1104009</v>
      </c>
      <c r="E4" s="7" t="n">
        <v>798619</v>
      </c>
    </row>
    <row r="5" spans="1:5">
      <c r="A5" s="4" t="s">
        <v>441</v>
      </c>
    </row>
    <row r="6" spans="1:5">
      <c r="A6" s="3" t="s">
        <v>439</v>
      </c>
    </row>
    <row r="7" spans="1:5">
      <c r="A7" s="4" t="s">
        <v>442</v>
      </c>
      <c r="B7" s="4" t="s">
        <v>443</v>
      </c>
      <c r="C7" s="4" t="s">
        <v>443</v>
      </c>
      <c r="D7" s="4" t="s">
        <v>443</v>
      </c>
      <c r="E7" s="4" t="s">
        <v>443</v>
      </c>
    </row>
    <row r="8" spans="1:5">
      <c r="A8" s="4" t="s">
        <v>435</v>
      </c>
    </row>
    <row r="9" spans="1:5">
      <c r="A9" s="3" t="s">
        <v>439</v>
      </c>
    </row>
    <row r="10" spans="1:5">
      <c r="A10" s="4" t="s">
        <v>440</v>
      </c>
      <c r="B10" s="7" t="n">
        <v>-5111</v>
      </c>
      <c r="C10" s="7" t="n">
        <v>-3064</v>
      </c>
      <c r="D10" s="7" t="n">
        <v>-11876</v>
      </c>
      <c r="E10" s="7" t="n">
        <v>-5047</v>
      </c>
    </row>
    <row r="11" spans="1:5">
      <c r="A11" s="4" t="s">
        <v>426</v>
      </c>
    </row>
    <row r="12" spans="1:5">
      <c r="A12" s="3" t="s">
        <v>439</v>
      </c>
    </row>
    <row r="13" spans="1:5">
      <c r="A13" s="4" t="s">
        <v>440</v>
      </c>
      <c r="B13" s="5" t="n">
        <v>402507</v>
      </c>
      <c r="C13" s="5" t="n">
        <v>348140</v>
      </c>
      <c r="D13" s="5" t="n">
        <v>729929</v>
      </c>
      <c r="E13" s="5" t="n">
        <v>622929</v>
      </c>
    </row>
    <row r="14" spans="1:5">
      <c r="A14" s="4" t="s">
        <v>429</v>
      </c>
    </row>
    <row r="15" spans="1:5">
      <c r="A15" s="3" t="s">
        <v>439</v>
      </c>
    </row>
    <row r="16" spans="1:5">
      <c r="A16" s="4" t="s">
        <v>440</v>
      </c>
      <c r="B16" s="5" t="n">
        <v>94085</v>
      </c>
      <c r="C16" s="5" t="n">
        <v>90827</v>
      </c>
      <c r="D16" s="5" t="n">
        <v>189288</v>
      </c>
      <c r="E16" s="5" t="n">
        <v>180737</v>
      </c>
    </row>
    <row r="17" spans="1:5">
      <c r="A17" s="4" t="s">
        <v>432</v>
      </c>
    </row>
    <row r="18" spans="1:5">
      <c r="A18" s="3" t="s">
        <v>439</v>
      </c>
    </row>
    <row r="19" spans="1:5">
      <c r="A19" s="4" t="s">
        <v>440</v>
      </c>
      <c r="B19" s="5" t="n">
        <v>121209</v>
      </c>
      <c r="C19" s="5" t="n">
        <v>0</v>
      </c>
      <c r="D19" s="5" t="n">
        <v>196668</v>
      </c>
      <c r="E19" s="5" t="n">
        <v>0</v>
      </c>
    </row>
    <row r="20" spans="1:5">
      <c r="A20" s="4" t="s">
        <v>444</v>
      </c>
    </row>
    <row r="21" spans="1:5">
      <c r="A21" s="3" t="s">
        <v>439</v>
      </c>
    </row>
    <row r="22" spans="1:5">
      <c r="A22" s="4" t="s">
        <v>440</v>
      </c>
      <c r="B22" s="7" t="n">
        <v>422733</v>
      </c>
      <c r="C22" s="7" t="n">
        <v>362695</v>
      </c>
      <c r="D22" s="7" t="n">
        <v>766890</v>
      </c>
      <c r="E22" s="7" t="n">
        <v>650580</v>
      </c>
    </row>
    <row r="23" spans="1:5">
      <c r="A23" s="4" t="s">
        <v>445</v>
      </c>
    </row>
    <row r="24" spans="1:5">
      <c r="A24" s="3" t="s">
        <v>439</v>
      </c>
    </row>
    <row r="25" spans="1:5">
      <c r="A25" s="4" t="s">
        <v>442</v>
      </c>
      <c r="B25" s="4" t="s">
        <v>446</v>
      </c>
      <c r="C25" s="4" t="s">
        <v>447</v>
      </c>
      <c r="D25" s="4" t="s">
        <v>448</v>
      </c>
      <c r="E25" s="4" t="s">
        <v>449</v>
      </c>
    </row>
    <row r="26" spans="1:5">
      <c r="A26" s="4" t="s">
        <v>450</v>
      </c>
    </row>
    <row r="27" spans="1:5">
      <c r="A27" s="3" t="s">
        <v>439</v>
      </c>
    </row>
    <row r="28" spans="1:5">
      <c r="A28" s="4" t="s">
        <v>440</v>
      </c>
      <c r="B28" s="7" t="n">
        <v>0</v>
      </c>
      <c r="C28" s="7" t="n">
        <v>0</v>
      </c>
      <c r="D28" s="7" t="n">
        <v>0</v>
      </c>
      <c r="E28" s="7" t="n">
        <v>0</v>
      </c>
    </row>
    <row r="29" spans="1:5">
      <c r="A29" s="4" t="s">
        <v>451</v>
      </c>
    </row>
    <row r="30" spans="1:5">
      <c r="A30" s="3" t="s">
        <v>439</v>
      </c>
    </row>
    <row r="31" spans="1:5">
      <c r="A31" s="4" t="s">
        <v>440</v>
      </c>
      <c r="B31" s="5" t="n">
        <v>385131</v>
      </c>
      <c r="C31" s="5" t="n">
        <v>329405</v>
      </c>
      <c r="D31" s="5" t="n">
        <v>695449</v>
      </c>
      <c r="E31" s="5" t="n">
        <v>586595</v>
      </c>
    </row>
    <row r="32" spans="1:5">
      <c r="A32" s="4" t="s">
        <v>452</v>
      </c>
    </row>
    <row r="33" spans="1:5">
      <c r="A33" s="3" t="s">
        <v>439</v>
      </c>
    </row>
    <row r="34" spans="1:5">
      <c r="A34" s="4" t="s">
        <v>440</v>
      </c>
      <c r="B34" s="5" t="n">
        <v>37602</v>
      </c>
      <c r="C34" s="5" t="n">
        <v>33290</v>
      </c>
      <c r="D34" s="5" t="n">
        <v>71441</v>
      </c>
      <c r="E34" s="5" t="n">
        <v>63985</v>
      </c>
    </row>
    <row r="35" spans="1:5">
      <c r="A35" s="4" t="s">
        <v>453</v>
      </c>
    </row>
    <row r="36" spans="1:5">
      <c r="A36" s="3" t="s">
        <v>439</v>
      </c>
    </row>
    <row r="37" spans="1:5">
      <c r="A37" s="4" t="s">
        <v>440</v>
      </c>
      <c r="B37" s="5" t="n">
        <v>0</v>
      </c>
      <c r="C37" s="5" t="n">
        <v>0</v>
      </c>
      <c r="D37" s="5" t="n">
        <v>0</v>
      </c>
      <c r="E37" s="5" t="n">
        <v>0</v>
      </c>
    </row>
    <row r="38" spans="1:5">
      <c r="A38" s="4" t="s">
        <v>454</v>
      </c>
    </row>
    <row r="39" spans="1:5">
      <c r="A39" s="3" t="s">
        <v>439</v>
      </c>
    </row>
    <row r="40" spans="1:5">
      <c r="A40" s="4" t="s">
        <v>440</v>
      </c>
      <c r="B40" s="7" t="n">
        <v>3127</v>
      </c>
      <c r="C40" s="7" t="n">
        <v>1873</v>
      </c>
      <c r="D40" s="7" t="n">
        <v>8620</v>
      </c>
      <c r="E40" s="7" t="n">
        <v>3979</v>
      </c>
    </row>
    <row r="41" spans="1:5">
      <c r="A41" s="4" t="s">
        <v>455</v>
      </c>
    </row>
    <row r="42" spans="1:5">
      <c r="A42" s="3" t="s">
        <v>439</v>
      </c>
    </row>
    <row r="43" spans="1:5">
      <c r="A43" s="4" t="s">
        <v>442</v>
      </c>
      <c r="B43" s="4" t="s">
        <v>456</v>
      </c>
      <c r="C43" s="4" t="s">
        <v>457</v>
      </c>
      <c r="D43" s="4" t="s">
        <v>458</v>
      </c>
      <c r="E43" s="4" t="s">
        <v>456</v>
      </c>
    </row>
    <row r="44" spans="1:5">
      <c r="A44" s="4" t="s">
        <v>459</v>
      </c>
    </row>
    <row r="45" spans="1:5">
      <c r="A45" s="3" t="s">
        <v>439</v>
      </c>
    </row>
    <row r="46" spans="1:5">
      <c r="A46" s="4" t="s">
        <v>440</v>
      </c>
      <c r="B46" s="7" t="n">
        <v>0</v>
      </c>
      <c r="C46" s="7" t="n">
        <v>0</v>
      </c>
      <c r="D46" s="7" t="n">
        <v>0</v>
      </c>
      <c r="E46" s="7" t="n">
        <v>0</v>
      </c>
    </row>
    <row r="47" spans="1:5">
      <c r="A47" s="4" t="s">
        <v>460</v>
      </c>
    </row>
    <row r="48" spans="1:5">
      <c r="A48" s="3" t="s">
        <v>439</v>
      </c>
    </row>
    <row r="49" spans="1:5">
      <c r="A49" s="4" t="s">
        <v>440</v>
      </c>
      <c r="B49" s="5" t="n">
        <v>2499</v>
      </c>
      <c r="C49" s="5" t="n">
        <v>1236</v>
      </c>
      <c r="D49" s="5" t="n">
        <v>6906</v>
      </c>
      <c r="E49" s="5" t="n">
        <v>2123</v>
      </c>
    </row>
    <row r="50" spans="1:5">
      <c r="A50" s="4" t="s">
        <v>461</v>
      </c>
    </row>
    <row r="51" spans="1:5">
      <c r="A51" s="3" t="s">
        <v>439</v>
      </c>
    </row>
    <row r="52" spans="1:5">
      <c r="A52" s="4" t="s">
        <v>440</v>
      </c>
      <c r="B52" s="5" t="n">
        <v>628</v>
      </c>
      <c r="C52" s="5" t="n">
        <v>637</v>
      </c>
      <c r="D52" s="5" t="n">
        <v>1714</v>
      </c>
      <c r="E52" s="5" t="n">
        <v>1856</v>
      </c>
    </row>
    <row r="53" spans="1:5">
      <c r="A53" s="4" t="s">
        <v>462</v>
      </c>
    </row>
    <row r="54" spans="1:5">
      <c r="A54" s="3" t="s">
        <v>439</v>
      </c>
    </row>
    <row r="55" spans="1:5">
      <c r="A55" s="4" t="s">
        <v>440</v>
      </c>
      <c r="B55" s="5" t="n">
        <v>0</v>
      </c>
      <c r="C55" s="5" t="n">
        <v>0</v>
      </c>
      <c r="D55" s="5" t="n">
        <v>0</v>
      </c>
      <c r="E55" s="5" t="n">
        <v>0</v>
      </c>
    </row>
    <row r="56" spans="1:5">
      <c r="A56" s="4" t="s">
        <v>463</v>
      </c>
    </row>
    <row r="57" spans="1:5">
      <c r="A57" s="3" t="s">
        <v>439</v>
      </c>
    </row>
    <row r="58" spans="1:5">
      <c r="A58" s="4" t="s">
        <v>440</v>
      </c>
      <c r="B58" s="7" t="n">
        <v>38500</v>
      </c>
      <c r="C58" s="7" t="n">
        <v>42232</v>
      </c>
      <c r="D58" s="7" t="n">
        <v>76767</v>
      </c>
      <c r="E58" s="7" t="n">
        <v>86667</v>
      </c>
    </row>
    <row r="59" spans="1:5">
      <c r="A59" s="4" t="s">
        <v>464</v>
      </c>
    </row>
    <row r="60" spans="1:5">
      <c r="A60" s="3" t="s">
        <v>439</v>
      </c>
    </row>
    <row r="61" spans="1:5">
      <c r="A61" s="4" t="s">
        <v>442</v>
      </c>
      <c r="B61" s="4" t="s">
        <v>465</v>
      </c>
      <c r="C61" s="4" t="s">
        <v>466</v>
      </c>
      <c r="D61" s="4" t="s">
        <v>467</v>
      </c>
      <c r="E61" s="4" t="s">
        <v>468</v>
      </c>
    </row>
    <row r="62" spans="1:5">
      <c r="A62" s="4" t="s">
        <v>469</v>
      </c>
    </row>
    <row r="63" spans="1:5">
      <c r="A63" s="3" t="s">
        <v>439</v>
      </c>
    </row>
    <row r="64" spans="1:5">
      <c r="A64" s="4" t="s">
        <v>440</v>
      </c>
      <c r="B64" s="7" t="n">
        <v>-5091</v>
      </c>
      <c r="C64" s="7" t="n">
        <v>-3064</v>
      </c>
      <c r="D64" s="7" t="n">
        <v>-11853</v>
      </c>
      <c r="E64" s="7" t="n">
        <v>-5047</v>
      </c>
    </row>
    <row r="65" spans="1:5">
      <c r="A65" s="4" t="s">
        <v>470</v>
      </c>
    </row>
    <row r="66" spans="1:5">
      <c r="A66" s="3" t="s">
        <v>439</v>
      </c>
    </row>
    <row r="67" spans="1:5">
      <c r="A67" s="4" t="s">
        <v>440</v>
      </c>
      <c r="B67" s="5" t="n">
        <v>9042</v>
      </c>
      <c r="C67" s="5" t="n">
        <v>13102</v>
      </c>
      <c r="D67" s="5" t="n">
        <v>17690</v>
      </c>
      <c r="E67" s="5" t="n">
        <v>25845</v>
      </c>
    </row>
    <row r="68" spans="1:5">
      <c r="A68" s="4" t="s">
        <v>471</v>
      </c>
    </row>
    <row r="69" spans="1:5">
      <c r="A69" s="3" t="s">
        <v>439</v>
      </c>
    </row>
    <row r="70" spans="1:5">
      <c r="A70" s="4" t="s">
        <v>440</v>
      </c>
      <c r="B70" s="5" t="n">
        <v>31926</v>
      </c>
      <c r="C70" s="5" t="n">
        <v>32194</v>
      </c>
      <c r="D70" s="5" t="n">
        <v>65894</v>
      </c>
      <c r="E70" s="5" t="n">
        <v>65869</v>
      </c>
    </row>
    <row r="71" spans="1:5">
      <c r="A71" s="4" t="s">
        <v>472</v>
      </c>
    </row>
    <row r="72" spans="1:5">
      <c r="A72" s="3" t="s">
        <v>439</v>
      </c>
    </row>
    <row r="73" spans="1:5">
      <c r="A73" s="4" t="s">
        <v>440</v>
      </c>
      <c r="B73" s="5" t="n">
        <v>2623</v>
      </c>
      <c r="C73" s="5" t="n">
        <v>0</v>
      </c>
      <c r="D73" s="5" t="n">
        <v>5036</v>
      </c>
      <c r="E73" s="5" t="n">
        <v>0</v>
      </c>
    </row>
    <row r="74" spans="1:5">
      <c r="A74" s="4" t="s">
        <v>473</v>
      </c>
    </row>
    <row r="75" spans="1:5">
      <c r="A75" s="3" t="s">
        <v>439</v>
      </c>
    </row>
    <row r="76" spans="1:5">
      <c r="A76" s="4" t="s">
        <v>440</v>
      </c>
      <c r="B76" s="7" t="n">
        <v>148330</v>
      </c>
      <c r="C76" s="7" t="n">
        <v>29103</v>
      </c>
      <c r="D76" s="7" t="n">
        <v>251732</v>
      </c>
      <c r="E76" s="7" t="n">
        <v>57393</v>
      </c>
    </row>
    <row r="77" spans="1:5">
      <c r="A77" s="4" t="s">
        <v>474</v>
      </c>
    </row>
    <row r="78" spans="1:5">
      <c r="A78" s="3" t="s">
        <v>439</v>
      </c>
    </row>
    <row r="79" spans="1:5">
      <c r="A79" s="4" t="s">
        <v>442</v>
      </c>
      <c r="B79" s="4" t="s">
        <v>475</v>
      </c>
      <c r="C79" s="4" t="s">
        <v>476</v>
      </c>
      <c r="D79" s="4" t="s">
        <v>477</v>
      </c>
      <c r="E79" s="4" t="s">
        <v>478</v>
      </c>
    </row>
    <row r="80" spans="1:5">
      <c r="A80" s="4" t="s">
        <v>479</v>
      </c>
    </row>
    <row r="81" spans="1:5">
      <c r="A81" s="3" t="s">
        <v>439</v>
      </c>
    </row>
    <row r="82" spans="1:5">
      <c r="A82" s="4" t="s">
        <v>440</v>
      </c>
      <c r="B82" s="7" t="n">
        <v>-20</v>
      </c>
      <c r="C82" s="7" t="n">
        <v>0</v>
      </c>
      <c r="D82" s="7" t="n">
        <v>-23</v>
      </c>
      <c r="E82" s="7" t="n">
        <v>0</v>
      </c>
    </row>
    <row r="83" spans="1:5">
      <c r="A83" s="4" t="s">
        <v>480</v>
      </c>
    </row>
    <row r="84" spans="1:5">
      <c r="A84" s="3" t="s">
        <v>439</v>
      </c>
    </row>
    <row r="85" spans="1:5">
      <c r="A85" s="4" t="s">
        <v>440</v>
      </c>
      <c r="B85" s="5" t="n">
        <v>5835</v>
      </c>
      <c r="C85" s="5" t="n">
        <v>4398</v>
      </c>
      <c r="D85" s="5" t="n">
        <v>9884</v>
      </c>
      <c r="E85" s="5" t="n">
        <v>8367</v>
      </c>
    </row>
    <row r="86" spans="1:5">
      <c r="A86" s="4" t="s">
        <v>481</v>
      </c>
    </row>
    <row r="87" spans="1:5">
      <c r="A87" s="3" t="s">
        <v>439</v>
      </c>
    </row>
    <row r="88" spans="1:5">
      <c r="A88" s="4" t="s">
        <v>440</v>
      </c>
      <c r="B88" s="5" t="n">
        <v>23929</v>
      </c>
      <c r="C88" s="5" t="n">
        <v>24705</v>
      </c>
      <c r="D88" s="5" t="n">
        <v>50239</v>
      </c>
      <c r="E88" s="5" t="n">
        <v>49026</v>
      </c>
    </row>
    <row r="89" spans="1:5">
      <c r="A89" s="4" t="s">
        <v>482</v>
      </c>
    </row>
    <row r="90" spans="1:5">
      <c r="A90" s="3" t="s">
        <v>439</v>
      </c>
    </row>
    <row r="91" spans="1:5">
      <c r="A91" s="4" t="s">
        <v>440</v>
      </c>
      <c r="B91" s="7" t="n">
        <v>118586</v>
      </c>
      <c r="C91" s="7" t="n">
        <v>0</v>
      </c>
      <c r="D91" s="7" t="n">
        <v>191632</v>
      </c>
      <c r="E9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3</v>
      </c>
      <c r="D1" s="2" t="s">
        <v>1</v>
      </c>
    </row>
    <row r="2" spans="1:5">
      <c r="B2" s="2" t="s">
        <v>2</v>
      </c>
      <c r="C2" s="2" t="s">
        <v>64</v>
      </c>
      <c r="D2" s="2" t="s">
        <v>2</v>
      </c>
      <c r="E2" s="2" t="s">
        <v>64</v>
      </c>
    </row>
    <row r="3" spans="1:5">
      <c r="A3" s="4" t="s">
        <v>83</v>
      </c>
      <c r="B3" s="7" t="n">
        <v>31902</v>
      </c>
      <c r="C3" s="7" t="n">
        <v>22945</v>
      </c>
      <c r="D3" s="7" t="n">
        <v>53174</v>
      </c>
      <c r="E3" s="7" t="n">
        <v>43118</v>
      </c>
    </row>
    <row r="4" spans="1:5">
      <c r="A4" s="3" t="s">
        <v>84</v>
      </c>
    </row>
    <row r="5" spans="1:5">
      <c r="A5" s="4" t="s">
        <v>85</v>
      </c>
      <c r="B5" s="5" t="n">
        <v>-600</v>
      </c>
      <c r="C5" s="5" t="n">
        <v>294</v>
      </c>
      <c r="D5" s="5" t="n">
        <v>-127</v>
      </c>
      <c r="E5" s="5" t="n">
        <v>772</v>
      </c>
    </row>
    <row r="6" spans="1:5">
      <c r="A6" s="4" t="s">
        <v>86</v>
      </c>
      <c r="B6" s="5" t="n">
        <v>-44</v>
      </c>
      <c r="C6" s="5" t="n">
        <v>0</v>
      </c>
      <c r="D6" s="5" t="n">
        <v>-109</v>
      </c>
      <c r="E6" s="5" t="n">
        <v>0</v>
      </c>
    </row>
    <row r="7" spans="1:5">
      <c r="A7" s="4" t="s">
        <v>87</v>
      </c>
      <c r="B7" s="5" t="n">
        <v>-644</v>
      </c>
      <c r="C7" s="5" t="n">
        <v>294</v>
      </c>
      <c r="D7" s="5" t="n">
        <v>-236</v>
      </c>
      <c r="E7" s="5" t="n">
        <v>772</v>
      </c>
    </row>
    <row r="8" spans="1:5">
      <c r="A8" s="4" t="s">
        <v>88</v>
      </c>
      <c r="B8" s="7" t="n">
        <v>31258</v>
      </c>
      <c r="C8" s="7" t="n">
        <v>23239</v>
      </c>
      <c r="D8" s="7" t="n">
        <v>52938</v>
      </c>
      <c r="E8" s="7" t="n">
        <v>438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9"/>
    <col customWidth="1" max="2" min="2" width="21"/>
  </cols>
  <sheetData>
    <row r="1" spans="1:2">
      <c r="A1" s="1" t="s">
        <v>483</v>
      </c>
      <c r="B1" s="2" t="s">
        <v>274</v>
      </c>
    </row>
    <row r="2" spans="1:2">
      <c r="A2" s="4" t="s">
        <v>484</v>
      </c>
      <c r="B2" s="12" t="n">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78</v>
      </c>
      <c r="B4" s="7" t="n">
        <v>53174</v>
      </c>
      <c r="C4" s="7" t="n">
        <v>43118</v>
      </c>
    </row>
    <row r="5" spans="1:3">
      <c r="A5" s="3" t="s">
        <v>91</v>
      </c>
    </row>
    <row r="6" spans="1:3">
      <c r="A6" s="4" t="s">
        <v>92</v>
      </c>
      <c r="B6" s="5" t="n">
        <v>10330</v>
      </c>
      <c r="C6" s="5" t="n">
        <v>8412</v>
      </c>
    </row>
    <row r="7" spans="1:3">
      <c r="A7" s="4" t="s">
        <v>93</v>
      </c>
      <c r="B7" s="5" t="n">
        <v>9881</v>
      </c>
      <c r="C7" s="5" t="n">
        <v>8597</v>
      </c>
    </row>
    <row r="8" spans="1:3">
      <c r="A8" s="4" t="s">
        <v>94</v>
      </c>
      <c r="B8" s="5" t="n">
        <v>-9743</v>
      </c>
      <c r="C8" s="5" t="n">
        <v>-2502</v>
      </c>
    </row>
    <row r="9" spans="1:3">
      <c r="A9" s="4" t="s">
        <v>95</v>
      </c>
      <c r="B9" s="5" t="n">
        <v>174</v>
      </c>
      <c r="C9" s="5" t="n">
        <v>764</v>
      </c>
    </row>
    <row r="10" spans="1:3">
      <c r="A10" s="4" t="s">
        <v>96</v>
      </c>
      <c r="B10" s="5" t="n">
        <v>-81</v>
      </c>
      <c r="C10" s="5" t="n">
        <v>45</v>
      </c>
    </row>
    <row r="11" spans="1:3">
      <c r="A11" s="4" t="s">
        <v>97</v>
      </c>
      <c r="B11" s="5" t="n">
        <v>5390</v>
      </c>
      <c r="C11" s="5" t="n">
        <v>5430</v>
      </c>
    </row>
    <row r="12" spans="1:3">
      <c r="A12" s="4" t="s">
        <v>98</v>
      </c>
      <c r="B12" s="5" t="n">
        <v>1110</v>
      </c>
      <c r="C12" s="5" t="n">
        <v>1042</v>
      </c>
    </row>
    <row r="13" spans="1:3">
      <c r="A13" s="3" t="s">
        <v>99</v>
      </c>
    </row>
    <row r="14" spans="1:3">
      <c r="A14" s="4" t="s">
        <v>28</v>
      </c>
      <c r="B14" s="5" t="n">
        <v>-46564</v>
      </c>
      <c r="C14" s="5" t="n">
        <v>30656</v>
      </c>
    </row>
    <row r="15" spans="1:3">
      <c r="A15" s="4" t="s">
        <v>29</v>
      </c>
      <c r="B15" s="5" t="n">
        <v>-56057</v>
      </c>
      <c r="C15" s="5" t="n">
        <v>-60748</v>
      </c>
    </row>
    <row r="16" spans="1:3">
      <c r="A16" s="4" t="s">
        <v>30</v>
      </c>
      <c r="B16" s="5" t="n">
        <v>1756</v>
      </c>
      <c r="C16" s="5" t="n">
        <v>3998</v>
      </c>
    </row>
    <row r="17" spans="1:3">
      <c r="A17" s="4" t="s">
        <v>100</v>
      </c>
      <c r="B17" s="5" t="n">
        <v>72792</v>
      </c>
      <c r="C17" s="5" t="n">
        <v>35285</v>
      </c>
    </row>
    <row r="18" spans="1:3">
      <c r="A18" s="4" t="s">
        <v>75</v>
      </c>
      <c r="B18" s="5" t="n">
        <v>-1691</v>
      </c>
      <c r="C18" s="5" t="n">
        <v>1147</v>
      </c>
    </row>
    <row r="19" spans="1:3">
      <c r="A19" s="4" t="s">
        <v>101</v>
      </c>
      <c r="B19" s="5" t="n">
        <v>40471</v>
      </c>
      <c r="C19" s="5" t="n">
        <v>75244</v>
      </c>
    </row>
    <row r="20" spans="1:3">
      <c r="A20" s="3" t="s">
        <v>102</v>
      </c>
    </row>
    <row r="21" spans="1:3">
      <c r="A21" s="4" t="s">
        <v>103</v>
      </c>
      <c r="B21" s="5" t="n">
        <v>-11117</v>
      </c>
      <c r="C21" s="5" t="n">
        <v>-10856</v>
      </c>
    </row>
    <row r="22" spans="1:3">
      <c r="A22" s="4" t="s">
        <v>104</v>
      </c>
      <c r="B22" s="5" t="n">
        <v>16426</v>
      </c>
      <c r="C22" s="5" t="n">
        <v>3736</v>
      </c>
    </row>
    <row r="23" spans="1:3">
      <c r="A23" s="4" t="s">
        <v>75</v>
      </c>
      <c r="B23" s="5" t="n">
        <v>3060</v>
      </c>
      <c r="C23" s="5" t="n">
        <v>1220</v>
      </c>
    </row>
    <row r="24" spans="1:3">
      <c r="A24" s="4" t="s">
        <v>105</v>
      </c>
      <c r="B24" s="5" t="n">
        <v>8369</v>
      </c>
      <c r="C24" s="5" t="n">
        <v>-5900</v>
      </c>
    </row>
    <row r="25" spans="1:3">
      <c r="A25" s="3" t="s">
        <v>106</v>
      </c>
    </row>
    <row r="26" spans="1:3">
      <c r="A26" s="4" t="s">
        <v>107</v>
      </c>
      <c r="B26" s="5" t="n">
        <v>910</v>
      </c>
      <c r="C26" s="5" t="n">
        <v>5630</v>
      </c>
    </row>
    <row r="27" spans="1:3">
      <c r="A27" s="4" t="s">
        <v>108</v>
      </c>
      <c r="B27" s="5" t="n">
        <v>-9271</v>
      </c>
      <c r="C27" s="5" t="n">
        <v>-7767</v>
      </c>
    </row>
    <row r="28" spans="1:3">
      <c r="A28" s="4" t="s">
        <v>109</v>
      </c>
      <c r="B28" s="5" t="n">
        <v>423</v>
      </c>
      <c r="C28" s="5" t="n">
        <v>371</v>
      </c>
    </row>
    <row r="29" spans="1:3">
      <c r="A29" s="4" t="s">
        <v>110</v>
      </c>
      <c r="B29" s="5" t="n">
        <v>-423</v>
      </c>
      <c r="C29" s="5" t="n">
        <v>-371</v>
      </c>
    </row>
    <row r="30" spans="1:3">
      <c r="A30" s="4" t="s">
        <v>111</v>
      </c>
      <c r="B30" s="5" t="n">
        <v>-143</v>
      </c>
      <c r="C30" s="5" t="n">
        <v>-303</v>
      </c>
    </row>
    <row r="31" spans="1:3">
      <c r="A31" s="4" t="s">
        <v>112</v>
      </c>
      <c r="B31" s="5" t="n">
        <v>0</v>
      </c>
      <c r="C31" s="5" t="n">
        <v>189470</v>
      </c>
    </row>
    <row r="32" spans="1:3">
      <c r="A32" s="4" t="s">
        <v>113</v>
      </c>
      <c r="B32" s="5" t="n">
        <v>-940</v>
      </c>
      <c r="C32" s="5" t="n">
        <v>-190418</v>
      </c>
    </row>
    <row r="33" spans="1:3">
      <c r="A33" s="4" t="s">
        <v>114</v>
      </c>
      <c r="B33" s="5" t="n">
        <v>-92</v>
      </c>
      <c r="C33" s="5" t="n">
        <v>-311</v>
      </c>
    </row>
    <row r="34" spans="1:3">
      <c r="A34" s="4" t="s">
        <v>115</v>
      </c>
      <c r="B34" s="5" t="n">
        <v>0</v>
      </c>
      <c r="C34" s="5" t="n">
        <v>-354</v>
      </c>
    </row>
    <row r="35" spans="1:3">
      <c r="A35" s="4" t="s">
        <v>116</v>
      </c>
      <c r="B35" s="5" t="n">
        <v>-80200</v>
      </c>
      <c r="C35" s="5" t="n">
        <v>-7331</v>
      </c>
    </row>
    <row r="36" spans="1:3">
      <c r="A36" s="4" t="s">
        <v>117</v>
      </c>
      <c r="B36" s="5" t="n">
        <v>-21413</v>
      </c>
      <c r="C36" s="5" t="n">
        <v>-42794</v>
      </c>
    </row>
    <row r="37" spans="1:3">
      <c r="A37" s="4" t="s">
        <v>118</v>
      </c>
      <c r="B37" s="5" t="n">
        <v>-111149</v>
      </c>
      <c r="C37" s="5" t="n">
        <v>-54178</v>
      </c>
    </row>
    <row r="38" spans="1:3">
      <c r="A38" s="4" t="s">
        <v>119</v>
      </c>
      <c r="B38" s="5" t="n">
        <v>-62309</v>
      </c>
      <c r="C38" s="5" t="n">
        <v>15166</v>
      </c>
    </row>
    <row r="39" spans="1:3">
      <c r="A39" s="4" t="s">
        <v>120</v>
      </c>
      <c r="B39" s="5" t="n">
        <v>191521</v>
      </c>
      <c r="C39" s="5" t="n">
        <v>163467</v>
      </c>
    </row>
    <row r="40" spans="1:3">
      <c r="A40" s="4" t="s">
        <v>121</v>
      </c>
      <c r="B40" s="7" t="n">
        <v>129212</v>
      </c>
      <c r="C40" s="7" t="n">
        <v>178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2:11Z</dcterms:created>
  <dcterms:modified xmlns:dcterms="http://purl.org/dc/terms/" xmlns:xsi="http://www.w3.org/2001/XMLSchema-instance" xsi:type="dcterms:W3CDTF">2018-08-08T16:32:11Z</dcterms:modified>
</cp:coreProperties>
</file>